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sheetId="7" r:id="rId7"/>
    <s:sheet name="Significant Accounting Policies" sheetId="8" r:id="rId8"/>
    <s:sheet name="Share-Based Compensation" sheetId="9" r:id="rId9"/>
    <s:sheet name="Property and Equipment, Net" sheetId="10" r:id="rId10"/>
    <s:sheet name="Accrued Expenses and Other Curr" sheetId="11" r:id="rId11"/>
    <s:sheet name="Stockholders' Equity" sheetId="12" r:id="rId12"/>
    <s:sheet name="License Agreements" sheetId="13" r:id="rId13"/>
    <s:sheet name="Income Taxes" sheetId="14" r:id="rId14"/>
    <s:sheet name="Directors' Deferred Compensatio" sheetId="15" r:id="rId15"/>
    <s:sheet name="401(k) Plan" sheetId="16" r:id="rId16"/>
    <s:sheet name="Commitments and Contingencies" sheetId="17" r:id="rId17"/>
    <s:sheet name="Quarterly Financial Data (Unaud" sheetId="18" r:id="rId18"/>
    <s:sheet name="Significant Accounting Polici19" sheetId="19" r:id="rId19"/>
    <s:sheet name="Significant Accounting Polici20" sheetId="20" r:id="rId20"/>
    <s:sheet name="Share-Based Compensation (Table" sheetId="21" r:id="rId21"/>
    <s:sheet name="Property and Equipment, Net (Ta" sheetId="22" r:id="rId22"/>
    <s:sheet name="Accrued Expenses and Other Cu23" sheetId="23" r:id="rId23"/>
    <s:sheet name="Income Taxes (Tables)" sheetId="24" r:id="rId24"/>
    <s:sheet name="Quarterly Financial Data (Una25" sheetId="25" r:id="rId25"/>
    <s:sheet name="Significant Accounting Polici26" sheetId="26" r:id="rId26"/>
    <s:sheet name="Significant Accounting Polici27" sheetId="27" r:id="rId27"/>
    <s:sheet name="Significant Accounting Polici28" sheetId="28" r:id="rId28"/>
    <s:sheet name="Share-Based Compensation - Shar" sheetId="29" r:id="rId29"/>
    <s:sheet name="Share-Based Compensation - Stoc" sheetId="30" r:id="rId30"/>
    <s:sheet name="Share-Based Compensation - St31" sheetId="31" r:id="rId31"/>
    <s:sheet name="Share-Based Compensation - RSU " sheetId="32" r:id="rId32"/>
    <s:sheet name="Property and Equipment, Net (De" sheetId="33" r:id="rId33"/>
    <s:sheet name="Accrued Expenses and Other Cu34" sheetId="34" r:id="rId34"/>
    <s:sheet name="Stockholders' Equity (Details)" sheetId="35" r:id="rId35"/>
    <s:sheet name="License Agreements (Details)" sheetId="36" r:id="rId36"/>
    <s:sheet name="Income Taxes (Details)" sheetId="37" r:id="rId37"/>
    <s:sheet name="Directors' Deferred Compensat38" sheetId="38" r:id="rId38"/>
    <s:sheet name="401(k) Plan (Details)" sheetId="39" r:id="rId39"/>
    <s:sheet name="Commitments and Contingencies (" sheetId="40" r:id="rId40"/>
    <s:sheet name="Quarterly Financial Data (Una41" sheetId="41" r:id="rId41"/>
  </s:sheets>
  <s:definedNames/>
  <s:calcPr calcId="124519" calcMode="auto" fullCalcOnLoad="1"/>
</s:workbook>
</file>

<file path=xl/sharedStrings.xml><?xml version="1.0" encoding="utf-8"?>
<sst xmlns="http://schemas.openxmlformats.org/spreadsheetml/2006/main" uniqueCount="427">
  <si>
    <t>Document and Entity Information - USD ($)</t>
  </si>
  <si>
    <t>12 Months Ended</t>
  </si>
  <si>
    <t>Dec. 31, 2015</t>
  </si>
  <si>
    <t>Mar. 09, 2016</t>
  </si>
  <si>
    <t>Jun. 30, 2015</t>
  </si>
  <si>
    <t>Document and Entity Information</t>
  </si>
  <si>
    <t>Entity Registrant Name</t>
  </si>
  <si>
    <t>GTX INC /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Warrant liability</t>
  </si>
  <si>
    <t>Accrued expenses and other current liabilities</t>
  </si>
  <si>
    <t>Total current liabilities</t>
  </si>
  <si>
    <t>Other long-term liabilities</t>
  </si>
  <si>
    <t>Commitments and contingencies</t>
  </si>
  <si>
    <t xml:space="preserve"> </t>
  </si>
  <si>
    <t>Stockholders' equity:</t>
  </si>
  <si>
    <t>Common stock, $0.001 par value: 400,000,000 shares and 200,000,000 shares authorized at December 31, 2015 and December 31, 2014, respectively; 140,374,112 and 140,325,643 shares issued and outstanding at December 31, 2015 and December 31, 2014,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 USD ($) $ in Thousands</t>
  </si>
  <si>
    <t>3 Months Ended</t>
  </si>
  <si>
    <t>Sep. 30, 2015</t>
  </si>
  <si>
    <t>Mar. 31, 2015</t>
  </si>
  <si>
    <t>Sep. 30, 2014</t>
  </si>
  <si>
    <t>Jun. 30, 2014</t>
  </si>
  <si>
    <t>Mar. 31, 2014</t>
  </si>
  <si>
    <t>Dec. 31, 2013</t>
  </si>
  <si>
    <t>Expenses:</t>
  </si>
  <si>
    <t>Research and development expenses</t>
  </si>
  <si>
    <t>General and administrative expenses</t>
  </si>
  <si>
    <t>Total expenses</t>
  </si>
  <si>
    <t>Loss from operations</t>
  </si>
  <si>
    <t>Other income (expense), net</t>
  </si>
  <si>
    <t>Gain (loss) on change in fair value of warrant liability</t>
  </si>
  <si>
    <t>Net loss</t>
  </si>
  <si>
    <t>Net loss per share:</t>
  </si>
  <si>
    <t>Basic (in dollars per share)</t>
  </si>
  <si>
    <t>Diluted (in dollars per share)</t>
  </si>
  <si>
    <t>Weighted average shares outstanding:</t>
  </si>
  <si>
    <t>Basic (in shares)</t>
  </si>
  <si>
    <t>Diluted (in shares)</t>
  </si>
  <si>
    <t>STATEMENTS OF STOCKHOLDERS' EQUITY - USD ($) $ in Thousands</t>
  </si>
  <si>
    <t>Common StockPrivate Placement, March 2014</t>
  </si>
  <si>
    <t>Common StockPrivate Placement, November 2014</t>
  </si>
  <si>
    <t>Common Stock</t>
  </si>
  <si>
    <t>Additional Paid-in CapitalPrivate Placement, March 2014</t>
  </si>
  <si>
    <t>Additional Paid-in CapitalPrivate Placement, November 2014</t>
  </si>
  <si>
    <t>Additional Paid-in Capital</t>
  </si>
  <si>
    <t>Accumulated Deficit</t>
  </si>
  <si>
    <t>Private Placement, March 2014</t>
  </si>
  <si>
    <t>Private Placement, November 2014</t>
  </si>
  <si>
    <t>Total</t>
  </si>
  <si>
    <t>Balance at Dec. 31, 2012</t>
  </si>
  <si>
    <t>Balance (in shares) at Dec. 31, 2012</t>
  </si>
  <si>
    <t>Increase (Decrease) in Stockholders' Equity</t>
  </si>
  <si>
    <t>Issuance of common stock under deferred compensation arrangements (in shares)</t>
  </si>
  <si>
    <t>Exercise of employee stock options</t>
  </si>
  <si>
    <t>Exercise of employee stock options (in shares)</t>
  </si>
  <si>
    <t>Directors' deferred compensation</t>
  </si>
  <si>
    <t>Share-based compensation</t>
  </si>
  <si>
    <t>Balance at Dec. 31, 2013</t>
  </si>
  <si>
    <t>Balance (in shares) at Dec. 31, 2013</t>
  </si>
  <si>
    <t>Issuance of common stock and warrants in private placement, net of offering costs</t>
  </si>
  <si>
    <t>Issuance of common stock in private placement (in shares)</t>
  </si>
  <si>
    <t>Vesting of restricted stock units, net of shares withheld for tax payments</t>
  </si>
  <si>
    <t>Vesting of restricted stock units, net of shares withheld for tax payments (in shares)</t>
  </si>
  <si>
    <t>Balance at Dec. 31, 2014</t>
  </si>
  <si>
    <t>Balance (in shares) at Dec. 31, 2014</t>
  </si>
  <si>
    <t>Balance at Dec. 31, 2015</t>
  </si>
  <si>
    <t>Balance (in shares) at Dec. 31, 2015</t>
  </si>
  <si>
    <t>STATEMENTS OF CASH FLOWS - USD ($) $ in Thousands</t>
  </si>
  <si>
    <t>Cash flows from operating activities:</t>
  </si>
  <si>
    <t>Adjustments to reconcile net loss to net cash used in operating activities:</t>
  </si>
  <si>
    <t>Private placement expenses recorded as other income (expense), net</t>
  </si>
  <si>
    <t>Depreciation and amortization</t>
  </si>
  <si>
    <t>Gain on sale of property and equipment</t>
  </si>
  <si>
    <t>Changes in assets and liabilities:</t>
  </si>
  <si>
    <t>Prepaid expenses and other assets</t>
  </si>
  <si>
    <t>Accrued expenses and other liabilities</t>
  </si>
  <si>
    <t>Net cash used in operating activities</t>
  </si>
  <si>
    <t>Cash flows from investing activities:</t>
  </si>
  <si>
    <t>Purchase of property and equipment</t>
  </si>
  <si>
    <t>Proceeds from the sale of property and equipment</t>
  </si>
  <si>
    <t>Purchase of short-term investments, held to maturity</t>
  </si>
  <si>
    <t>Proceeds from maturities of short-term investments, held to maturity</t>
  </si>
  <si>
    <t>Net cash provided by (used in) investing activities</t>
  </si>
  <si>
    <t>Cash flows from financing activities:</t>
  </si>
  <si>
    <t>Net proceeds from the issuance of common stock and warrants</t>
  </si>
  <si>
    <t>Tax payments related to shares withheld for vested restricted stock units</t>
  </si>
  <si>
    <t>Proceeds from exercise of employee stock options</t>
  </si>
  <si>
    <t>Payments on capital lease and financed equipment obligations</t>
  </si>
  <si>
    <t>Net cash provided by financing activities</t>
  </si>
  <si>
    <t>Net (decrease) increase in cash and cash equivalents</t>
  </si>
  <si>
    <t>Cash and cash equivalents, beginning of period</t>
  </si>
  <si>
    <t>Cash and cash equivalents, end of period</t>
  </si>
  <si>
    <t>Business</t>
  </si>
  <si>
    <t>1. Business
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and other serious medical conditions.
The Company is developing selective androgen receptor modulators ("SARMs"), including its lead product candidate, enobosarm (GTx-024). SARMs are a class of drugs that the Company believes have the potential to be used as a novel hormonal therapy for the treatment of advanced breast cancer, as well as the potential to treat other serious medical conditions. The Company announced during the second quarter of 2014 positive results from a Phase 2 proof-of-concept, open-label clinical trial evaluating a 9 mg oral daily dose of enobosarm for the treatment of patients with estrogen receptor ("ER") positive and androgen receptor ("AR") positive metastatic breast cancer who have previously responded to hormonal therapy. The Company commenced enrollment during 2015 in a Phase 2 proof-of-concept clinical trial designed to evaluate the efficacy and safety of enobosarm in patients with advanced AR positive triple-negative breast cancer. Additionally, during 2015, the Company commenced enrollment in a Phase 2 clinical trial evaluating enobosarm in patients whose advanced breast cancer is both ER positive and AR positive.
The Company is also evaluating enobosarm and other compounds in its SARM portfolio for indications outside of oncology where unmet medical needs in muscle-related diseases may benefit from increasing muscle mass. In the first quarter of 2016, the Company initiated a Phase 2 proof-of-concept clinical trial of enobosarm to treat postmenopausal women with Stress Urinary Incontinence ("SUI"). The Company is also currently evaluating several SARM compounds, including enobosarm, in preclinical models of Duchenne Muscular Dystrophy ("DMD") where a SARM's ability to increase muscle mass may prove beneficial to patients suffering from DMD. The Company's evaluation of SARMs as a potential treatment for DMD is at an early stage, and the Company's ability to meaningfully advance development of SARMs as a potential treatment for DMD is subject to the Company's ability to obtain additional funding.
In March 2015, the Company entered into an exclusive license agreement with the University of Tennessee Research Foundation ("UTRF") to develop UTRF's proprietary selective androgen receptor degrader ("SARD") technology which may have the potential to provide compounds that can degrade multiple forms of AR for those patients who do not respond or are resistant to current therapies to inhibit tumor growth in patients with progressive castration-resistant prostate cancer ("CRPC"). The Company's evaluation of the licensed SARD technology is at an early stage and to complete preclinical development of our SARD program through the requisite preclinical studies to support initial human clinical trials, the Company will require additional funding.
The Company estimates that its current cash, cash equivalents and short-term investments, together with interest thereon, will be sufficient to meet its projected operating requirements through the end of 2016. Accordingly, the Company needs to raise substantial additional capital in the near term in order to fund its operations beyond the end of 2016 and to continue as a going concern thereafter. In addition, the Company has based its cash sufficiency estimates on its current business plan and its assumptions that may prove to be wrong. The Company could utilize its available capital resources sooner than it currently expects, and the Company could need additional funding to sustain its operations even sooner than currently anticipated. While the Company estimates that its current cash, cash equivalents and short-term investments, together with interest thereon, will be sufficient to meet its projected operating requirements through the end of 2016, during which time it expects to obtain results from the patients enrolled in the first stage of each of its ongoing open-label Phase 2 clinical trials of enobosarm in patients with AR positive advanced breast cancer and results from its recently initiated Phase 2 proof-of-concept clinical trial evaluating enobosarm to treat postmenopausal women with SUI, the Company will need to raise substantial additional capital in the near term in order to:
•
initiate and complete the second stage of both of the Company's ongoing open-label Phase 2 clinical trials of enobosarm in patients with AR positive advanced breast cancer;
•
meaningfully advance the preclinical development of the Company's licensed SARD program through the preclinical studies required to initiate human clinical studies;
•
undertake any further development of the Company's SARMs beyond its ongoing Phase 2 clinical trials of enobosarm in breast cancer and SUI and our ongoing preclinical development activities related to the development of SARMs as a potential treatment for DMD; and
•
fund the Company's operations and to continue as a going concern.
In addition, these financial statements do not include any adjustments or charges that might be necessary should the Company be unable to continue as a going concern, such as charges related to impairment of its assets, the recoverability and classification of assets or the amounts and classification of liabilities or other similar adjustments.</t>
  </si>
  <si>
    <t>Significant Accounting Policies</t>
  </si>
  <si>
    <t>2. Significant Accounting Policies
Basis of Presentation
The accompanying financial statements have been prepared in accordance with U.S. generally accepted accounting principles ("U.S. GAAP"). Additionally, GTx operates in one business segmen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
Cash and Cash Equivalents
The Company considers highly liquid investments with initial maturities of three months or less to be cash equivalents.
Short-term Investments
At December 31, 2015 and 2014, short-term investments consisted of Federal Deposit Insurance Corporation ("FDIC") insured certificates of deposit with original maturities of greater than three months and less than one year.
Property and Equipment
Property and equipment is stated at cost. Amortization of leasehold improvements is recognized over the shorter of the estimated useful life of the leasehold improvement or the lease term. Depreciation is computed using the straight-line method over the estimated useful lives as follows:
Office equipment
3 to 5 years
Leasehold improvements
3 to 7 years
Furniture and fixtures
5 years
Computer equipment and software
3 years
Warrant Liability
In November 2014, the Company issued warrants to purchase 64,311,112 shares of its common stock. The Company classifies the warrants as a liability on its balance sheet since the warrants contain certain terms that could require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In addition,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As a result of the provision of the warrant requiring cash settlement upon certain change of control transactions, the Company is required to account for these warrants as a liability at fair value and the estimated warrant liability is required to be revalued at each balance sheet date until the earlier of the exercise of the warrants, the modification to remove the provision that could require cash settlement upon certain change of control transactions or the expiration of such provision on December 31, 2016. Upon the earlier of the exercise of the warrants, the modification to remove the provision that could require cash settlement upon certain change of control transactions or the expiration of such provision on December 31, 2016, the fair value of the warrants will be reclassified from a liability to stockholders' equity on the Company's balance sheet and no further adjustment to the fair value would be made in subsequent periods. See Note 6, Stockholders' Equity , for further information regarding these warrants and the Company's valuation of the warrant liability.
Fair Value of Financial Instruments and Warrant Liability
The carrying amounts of the Company's financial instruments (which include cash, cash equivalents, short-term investments, and accounts payable) and its warrant liability approximate their fair values. The fair value of the warrant liability is estimated using the Black-Scholes Model. See Note 6, Stockholders' Equity ,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set and liabilities measured at fair value on a recurring basis as of December 31, 2015 and 2014 included only the Company's warrant liability of $27,349 and $30,430, respectively, which were classified within Level 3 of the hierarchy. A gain of $3,081 related to the change in the fair value of the warrant liability was recognized during the year ended December 31, 2015 as a non-cash gain in the Company's statement of operations. A loss of $8,804 related to the change in the fair value of the warrant liability was recognized during the year ended December 31, 2014 as a non-cash loss in the Company's statement of operations.
Since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Concentration of Risk
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Patent Costs
The Company expenses patent costs, including legal expenses, in the period in which they are incurred. Patent expenses are included in general and administrative expenses in the Company's statements of operations.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5 and December 31, 2014, net of the valuation allowance, the net deferred tax assets were reduced to zero. See Note 8, Income Taxes , for further discussion.
Share-Based Compensation
The Company has stock option and equity incentive plans that provide for the purchase or acquisition of the Company's common stock by certain of the Company's employees and non-employees. The Company recognizes compensation expense for its share-based payments based on the fair value of the awards over the period during which an employee or non-employee is required to provide service in exchange for the award. See Note 3, Share-Based Compensation , for further discussion.
Other Income (Expense), Net
Other income (expense), net consists of foreign currency transaction gains and losses, interest earned on the Company's cash, cash equivalents and short-term investments, interest expense, and other non-operating income or expense. Other income (expense), net for the year ended December 31, 2014 also included expenses related to the private placement of common stock and warrants completed in November 2014 as the warrants issued were accounted for as a liability. Other income (expense), net for the year ended December 31, 2013 also included a gain of $1,366 from the sale of research and development property and equipment sold subsequent to the workforce reduction that occurred in October 2013.
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estricted stock units ("RSUs") and common stock warrants. The calculation of diluted income (loss) per share also requires that, to the extent the average market price of the underlying shares for the reporting period exceeds the exercise price of the warrants and the presumed exercise of such warrants are dilutive to income (loss) per share for the period, adjustments to net income (loss) used in the calculation are required to remove the change in fair value of the warrant liability for the period.
The following table sets forth the computation of the Company's net loss per share is as follows:
Years Ended December 31,
2015
2014
2013
Basic and diluted net loss per share
Numerator:
Net loss — basic
$
)
$
)
$
)
Adjustments for the gain on change in fair value of the warrant liability
)
-
-
​
​
​
​
​
​
​
​
​
​
​
Net loss — diluted
)
)
)
​
​
​
​
​
​
​
​
​
​
​
​
​
​
​
​
​
​
​
​
​
​
Denominator:
Weighted average shares outstanding — basic
Dilutive warrants
-
-
Dilutive restricted stock units
-
-
Dilutive stock options
-
-
​
​
​
​
​
​
​
​
​
​
​
Weighted average shares outstanding — diluted
​
​
​
​
​
​
​
​
​
​
​
​
​
​
​
​
​
​
​
​
​
​
Net loss per share:
Basic
$
)
$
)
$
)
​
​
​
​
​
​
​
​
​
​
​
​
​
​
​
​
​
​
​
​
​
​
Diluted
$
)
$
)
$
)
​
​
​
​
​
​
​
​
​
​
​
​
​
​
​
​
​
​
​
​
​
​
Weighted average shares outstanding:
Basic
​
​
​
​
​
​
​
​
​
​
​
​
​
​
​
​
​
​
​
​
​
​
Diluted
​
​
​
​
​
​
​
​
​
​
​
​
​
​
​
​
​
​
​
​
​
​
Weighted average potential shares of common stock of 8,387,455, 24,628,775, and 6,773,394 were excluded from the calculation of diluted net loss per share for the years ended December 31, 2015, 2014 and 2013, respectively, as inclusion of the potential shares would have had an anti-dilutive effect on the net loss per share for the periods. At December 31, 2015, the Company had 140,374,112 shares of common stock outstanding.
Comprehensive Loss
For all periods presented, there were no differences between net loss and comprehensive loss.
Recent Accounting Pronouncements
In November 2015, the Financial Accounting Standards Board issued Accounting Standards Update 2015-17, Balance Sheet Classification of Deferred Taxes . This guidance requires companies to classify all deferred tax assets and liabilities as noncurrent on the balance sheet rather than separating deferred taxes into current and noncurrent amounts. This guidance is effective for annual periods beginning after December 15, 2016, with early adoption permitted. The Company has early adopted this guidance on a prospective basis for the year ended December 31, 2015. This change did not have a material impact on the Company's financial position or results of operations for the year ended December 31, 2015.
In August 2014, the Financial Accounting Standards Board issued Accounting Standard Update 2014-15, Disclosure of Uncertainties about an Entity's Ability to Continue as a Going Concern .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
Subsequent Events
The Company has evaluated all events or transactions that occurred after December 31, 2015 up through the date the financial statements were issued. There were no material recognizable or nonrecognizable subsequent events during the period evaluated.</t>
  </si>
  <si>
    <t>Share-Based Compensation</t>
  </si>
  <si>
    <t>3. Share-Based Compensation
Share-based payments include stock option and RSU grants under the Company's stock option and equity incentive plans and deferred compensation arrangements for the Company's non-employee directors.
The Company has granted and continues to grant to employees and non-employees options to purchase common stock under various plans at prices equal to the fair market value of its common stock on the dates the options are granted as determined in accordance with the terms of the applicable plan. The options have a term of ten years from the grant date and generally vest over three years from the grant date for director and non-employee options and over periods of up to five years from the grant date for employee options. Under the terms of the Company's stock option and equity incentive plans, employees generally have three months after the employment relationship ends to exercise all vested options except in the case of voluntary retirement, disability or death, where post-termination exercise periods are generally longer. The Company issues new shares of common stock upon the exercise of options. The Company estimates the fair value of stock option awards as of the date of the grant by applying the Black-Scholes Model. The application of this valuation model involves assumptions that are judgmental and highly sensitive in the determination of compensation expense.
The fair value of each stock option is amortized into compensation expense on a straight-line basis between the grant date for the award and each vesting date. The amount of share-based compensation expense recognized is reduced ratably over the vesting period by an estimate of the percentage of options granted that are expected to be forfeited or canceled before becoming fully vested.
Additionally, the Company periodically grants RSUs to its employees. The Company estimates the fair value of RSUs using the closing price of its common stock on the grant date. The fair value of the RSUs is amortized on a straight-line basis over the requisite service period of the awards. The amount of share-based compensation expense recognized is reduced ratably over the vesting period by an estimate of the percentage of RSUs granted that are expected to be forfeited or canceled before becoming fully vested.
The following table summarizes share-based compensation expense included within the statements of operations for each of the three years in the period ended December 31, 2015:
Years Ended December 31,
2015
2014
2013
Research and development expenses
$
$
$
General and administrative expenses
​
​
​
​
​
​
​
​
​
​
​
Total share-based compensation
$
$
$
​
​
​
​
​
​
​
​
​
​
​
​
​
​
​
​
​
​
​
​
​
​
Share-based compensation expense recorded in the statement of operations as general and administrative expense for the years ended December 31, 2015, 2014 and 2013 included share-based compensation expense related to deferred compensation arrangements for the Company's non-employee directors of $113, $125 and $135, respectively. See Note 9, Directors' Deferred Compensation Plan , for further discussion of deferred compensation arrangements for the Company's non-employee directors.
For the years ended December 31, 2015, 2014 and 2013, the weighted average grant date fair value per share of stock options granted was $0.57, $1.04 and $2.13, respectively. The key assumptions used in determining the grant date fair value of options granted in 2015, 2014 and 2013, and a summary of the methodology applied to develop each assumption is as follows:
Years Ended December 31,
2015
2014
2013
Expected price volatility
Risk-free interest rate
Weighted average expected life in years
6.0 years
6.9 years
5.9 years
Dividend yield
Expected Price Volatility — This is a measure of the amount by which a price has fluctuated or is expected to fluctuate. The Company based its determination of expected volatility on its historical stock price volatility. An increase in the expected price volatility will increase compensation expense.
Risk-Free Interest Rate — This is determined using U.S. Treasury rates where the term is consistent with the expected life of the stock options. An increase in the risk-free interest rate will increase compensation expense.
Expected Life — This is the period of time over which the options granted are expected to remain outstanding and is determined by calculating the average of the vesting term and the contractual term of the options. The Company has utilized this method due to the lack of historical option exercise information related to the Company's stock option and equity incentive plans. Options granted have a maximum term of ten years. An increase in the expected life will increase compensation expense.
Dividend Yield — The Company has not made any dividend payments nor does it have plans to pay dividends in the foreseeable future. An increase in the dividend yield will decrease compensation expense.
The following is a summary of stock option transactions for all of the Company's stock option and equity incentive plans for the three year period ended December 31, 2015:
Number of Shares
Weighted Average Exercise Price Per Share
Options outstanding at January 1, 2013
$
Options granted
Options forfeited or expired
)
Options exercised
)
​
​
​
​
​
​
​
​
Options outstanding at December 31, 2013
Options granted
Options forfeited or expired
)
Options exercised
-
-
​
​
​
​
​
​
​
​
Options outstanding at December 31, 2014
Options granted
Options forfeited or expired
)
Options exercised
-
-
​
​
​
​
​
​
​
​
Options outstanding at December 31, 2015
​
​
​
​
​
​
​
​
​
​
​
​
​
​
​
​
Options vested and expected to vest at December 31, 2015
​
​
​
​
​
​
​
​
​
​
​
​
​
​
​
​
The following table summarizes information about stock options outstanding at December 31, 2015:
Options Outstanding
Options Exercisable
Exercise Price
Number Outstanding
Weighted Average Remaining Contractual Life (years)
Weighted Average Exercise Price
Number Exercisable
Weighted Average Exercise Price
$0.61 - $1.33
2,782,000
$
33,334
$
$1.42 - $3.36
2,786,500
2,068,802
$3.44 - $20.40
2,414,668
2,002,472
​
​
​
​
​
​
​
​
​
​
​
​
​
​
​
7,983,168
4,104,608
​
​
​
​
​
​
​
​
​
​
​
​
​
​
​
​
​
​
​
​
​
​
​
​
​
​
​
​
​
​
At December 31, 2015, the aggregate intrinsic value of all outstanding options was $3 with a weighted average remaining contractual term of 6.51 years. Of the Company's outstanding options, 4,104,608 options were exercisable and had a weighted average remaining contractual term of 4.94 years and an aggregate intrinsic value of $2. Additionally, the Company's vested and expected to vest options had a weighted average remaining contractual term of 6.48 years and an aggregate intrinsic value of $3.
There were no options exercised during the years ended December 31, 2015 and 2014. The total intrinsic value of options exercised during the year ended December 31, 2013 was $688. At December 31, 2015, the total compensation cost related to non-vested options not yet recognized was $3,346, with a weighted average expense recognition period of 2.99 years. Shares available for future issuance under the Company's stock option and equity incentive plans were 3,013,965 at December 31, 2015. On January 1, 2016, shares available for future issuance under the 2013 equity incentive plan and 2013 non-employee director equity incentive plan increased by an aggregate of 6,114,964 shares in accordance with the automatic increase provisions of such plans.
During the year ended December 31, 2015, the Company granted 8,200,000 RSUs to employees of which a portion of each award vests annually over a three year period from the date of grant. The non-vested RSUs had a weighted average grant date fair value per share of $0.72. At December 31, 2015, all of these RSUs remained unvested and the total compensation cost related to non-vested RSUs not yet recognized was $4,111, with a weighted average expense recognition period of 1.65 years. Additionally, in the fourth quarter of 2013, the Company granted RSUs to employees that vested in full June 1, 2014. At December 31, 2013, the Company had 1,225,000 unvested RSUs outstanding with a weighted average grant date fair value per share of $1.87. All of these RSUs vested during the second quarter of 2014 and no RSUs were outstanding as of December 31, 2014. The number of RSUs vested included 371,906 shares that were withheld on behalf of the Company's employees to satisfy the statutory tax withholding requirements.</t>
  </si>
  <si>
    <t>Property and Equipment, Net</t>
  </si>
  <si>
    <t>4. Property and Equipment, Net
Property and equipment, net consisted of the following:
December 31,
2015
2014
Computer equipment and software
$
$
Furniture and fixtures
Leasehold improvements
Office equipment
​
​
​
​
​
​
​
​
Less: accumulated depreciation
)
)
​
​
​
​
​
​
​
​
$
$
​
​
​
​
​
​
​
​
​
​
​
​
​
​
​
​
Depreciation and amortization expense for the years ended December 31, 2015, 2014 and 2013 was $27, $88, and $369, respectively. Of these amounts, $1, $1 and $169, respectively, were included in research and development expenses in the statements of operations.</t>
  </si>
  <si>
    <t>Accrued Expenses and Other Current Liabilities</t>
  </si>
  <si>
    <t>5. Accrued Expenses and Other Current Liabilities
Accrued expenses and other current liabilities consisted of the following:
December 31,
2015
2014
Clinical trials
$
$
General and administrative
Research and development
Employee compensation
Net deferred income tax liabilities
-
​
​
​
​
​
​
​
​
$
$
​
​
​
​
​
​
​
​
​
​
​
​
​
​
​
​</t>
  </si>
  <si>
    <t>Stockholders' Equity</t>
  </si>
  <si>
    <t>6. Stockholders' Equity
Authorized Capital
On May 6, 2015, the Company filed a Certificate of Amendment to the Company's Restated Certificate of Incorporation with the Secretary of State of the State of Delaware to increase the number of authorized shares of the Company's common stock, par value $0.001 per share, from 200,000,000 shares to 400,000,000 shares. The Company's certificate of incorporation currently authorizes the Company to issue 400,000,000 shares of common stock, $0.001 par value per share, and 5,000,000 shares of preferred stock, $0.001 par value per share.
Common Stock and Associated Warrant Liability
On November 14, 2014, the Company completed a private placement of units consisting of an aggregate of 64,311,112 shares of common stock and warrants to purchase an aggregate of 64,311,112 shares of its common stock for net proceeds of $42,814, after deducting offering expenses. The purchasers in the private placement included certain existing GTx stockholders and certain members of the GTx management team and board of director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0.85, became exercisable on May 6, 2015 and will continue to be exercisable for four years thereafter. Prior to May 6, 2015,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The warrants, however, contain certain terms that could require the Company (or its successor) to purchase the warrants for cash in an amount equal to the value (as calculated utilizing a contractually-agreed Black-Scholes Model) of the unexercised portion of the warrants in connection with certain change of control transactions occurring on or prior to December 31, 2016, with the cash payment capped at an amount equal to $0.125 per unexercised share underlying each warrant. Due to the provision of the warrants that could require cash settlement upon certain change of control transactions, the Company is required to account for these warrants as a liability at fair value using the Black-Scholes Model and the estimated warrant liability is required to be revalued at each balance sheet date until the earlier of the exercise of the warrants, the modification to remove the provision that could require cash settlement upon certain change of control transactions or the expiration of such provision on December 31, 2016.
The fair value of the warrants at December 31, 2015 of $27,349 was estimated using the Black-Scholes Model with the following assumptions: expected volatility of 98%, risk-free interest rate of 1.4%, expected life of approximately 3.4 years and no dividends. The fair value of the warrants at December 31, 2014 of $30,430 was estimated using the Black-Scholes Model with the following assumptions: expected volatility of 91%, risk-free interest rate of 1.5%, expected life of approximately 4.5 years and no dividends. The decrease in fair value from December 31, 2014 of $3,081 was recorded as a non-cash gain on the change in fair value of warrant liability in the Company's statement of operations. Significant changes to the Company's market price for its common stock will impact the implied and/or historical volatility used to fair value the warrants. Any significant increases in the Company's stock price will likely create an increase to the fair value of the warrant liability. Similarly, any significant decreases in the Company's stock price will likely create a decrease to the fair value of the warrant liability.
On March 6, 2014, the Company completed a private placement of units consisting of an aggregate of 11,976,048 shares of common stock and warrants to purchase an aggregate of 10,179,642 shares of its common stock for net proceeds of $21,135, after deducting offering expenses. The net proceeds from the private placement were allocated to the common stock and warrants based upon their relative fair values. The warrants, which had a one year term, expired unexercised on March 6, 2015.</t>
  </si>
  <si>
    <t>License Agreements</t>
  </si>
  <si>
    <t>7. License Agreements
University of Tennessee Research Foundation License Agreements
The Company and the University of Tennessee Research Foundation ("UTRF") are parties to a consolidated, amended and restated license agreement (the "SARM License Agreement") pursuant to which the Company has been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 single-digit royalties on sublicense revenues.
In accordance with the terms of the SARM License Agreement that the Company entered into with UTRF in July 2007, the Company paid a one-time up-front fee of $290, which was recorded as an intangible asset by the Company. This intangible asset, net at December 31, 2015 and 2014 was $137 and $152, respectively.
The Company and UTRF also entered into a license agreement in March 2015 pursuant to which the Company was granted exclusive worldwide rights in all existing SARD technologies owned or controlled by UTRF, including all improvements thereto (the "SARD License Agreement").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Income Taxes</t>
  </si>
  <si>
    <t>8. Income Taxes
Deferred income taxes reflect the net tax effects of temporary differences between the carrying amounts of assets and liabilities for financial reporting purposes and the amounts used for income tax purposes. The principal components of the Company's net deferred income tax assets and liabilities consisted of the following:
December 31,
2015
2014
Deferred income tax assets:
Net federal and state operating loss carryforwards
$
$
Research and development credits
Share-based compensation
Depreciation and amortization
Other
​
​
​
​
​
​
​
​
Total deferred tax assets
​
​
​
​
​
​
​
​
Deferred income tax liabilities:
Other
​
​
​
​
​
​
​
​
Total deferred tax liabilities
​
​
​
​
​
​
​
​
Net deferred tax assets
Valuation allowance
)
)
​
​
​
​
​
​
​
​
$
-
$
-
​
​
​
​
​
​
​
​
​
​
​
​
​
​
​
​
Realization of deferred income tax assets is dependent upon future earnings, if any, the timing and amount of which are uncertain. Accordingly, due to the Company's history of net operating losses, the net deferred tax assets have been fully offset by a valuation allowance. The valuation allowance increased by $8,101, $9,648 and $17,318 in 2015, 2014 and 2013, respectively.
At December 31, 2015, the Company had net federal operating loss carryforwards of approximately $377,710, which expire from 2018 to 2035 if not utilized. The Company had state operating loss carryforwards of approximately $353,519, which expire from 2016 to 2035 if not utilized. The Company also had research and development credits at December 31, 2015 of approximately $13,245, which expire from 2020 to 2035 if not utilized.
Both of the net federal and state operating loss carryforwards include approximately $2,301 of deductions related to the exercise of stock options. This amount represents an excess tax benefit and has not been included in the gross deferred income tax asset reflected for net federal and state operating loss carryforwards. If utilized, the benefits from these deductions will be recorded as an adjustment to additional paid in capital.
The Company will recognize the impact of a tax position in the financial statements if that position is more likely than not of being sustained on audit based on the technical merits of the position. As of December 31, 2015, the Company had no unrecognized tax benefits. Utilization of the Company's net operating loss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completed a study of its net operating losses through December 31, 2014 to determine whether such amounts are likely to be limited by Section 382. As a result of this study and its analysis of subsequent ownership changes, the Company does not currently believe any Section 382 limitation exists through December 31, 2015. However, any future ownership changes under Section 382 may limit the Company's ability to fully utilize these tax benefits. The Company has not yet conducted an in-depth study of its research and development credits, although the Company periodically reviews assumptions used in its calculations to reflect its best estimate of expected credit. An in-depth study may result in an increase or decrease to the Company's research and development credits and until such study is conducted of the Company's research and development credits, no amounts are being presented as an uncertain tax position. The Company's net deferred income tax assets have been fully offset by a valuation allowance. Therefore, future changes to the Company's unrecognized tax benefits would be offset by an adjustment to the valuation allowance and there would be no impact on the Company's balance sheet, statement of operations, or cash flows. The Company does not expect its unrecognized tax benefits to change significantly over the next 12 months.
The Company is currently open to audit under the statute of limitations by the Internal Revenue Service and the appropriate state income taxing authorities for all years due to the net loss carryforwards from those years. The Company is currently not under examination by the Internal Revenue Service or any other taxing authorities. The Company has not recorded any interest and penalties on any unrecognized tax benefits since its inception.</t>
  </si>
  <si>
    <t>Directors' Deferred Compensation Plan</t>
  </si>
  <si>
    <t>9. Directors' Deferred Compensation Plan
Non-employee directors may defer all or a portion of their fees under the Company's Directors' Deferred Compensation Plan until termination of their status as directors. Deferrals can be made into a cash account, a stock account, or a combination of both. Stock accounts will be paid out in the form of Company common stock, except that any fractional shares will be paid out in cash valued at the then current market price of the Company's common stock. Cash accounts and stock accounts under the Directors' Deferred Compensation Plan are credited with interest or the value of any cash and stock dividends, respectively. Non-employee directors are fully vested in any amounts that they elect to defer under the Directors' Deferred Compensation Plan.
For the years ended December 31, 2015, 2014 and 2013, the Company incurred non-employee director fee expense of $229, $247 and $259, respectively, of which $113, $125 and $135 was deferred into stock accounts and will be paid in common stock following separation from service as a director. At December 31, 2015, 361,005 shares of the Company's common stock had been credited to individual director stock accounts under the Directors' Deferred Compensation Plan, and no amounts had been credited to individual director cash accounts under the Directors' Deferred Compensation Plan.</t>
  </si>
  <si>
    <t>401(k) Plan</t>
  </si>
  <si>
    <t>10. 401(k) Plan
The Company sponsors a 401(k) retirement savings plan that is available to all eligible employees. The plan is intended to qualify under Section 401(k) of the Internal Revenue Code of 1986, as amended. The plan provides that each participant may contribute up to a statutory limit of their pre-tax compensation which was $18 for employees under age 50 and $24 for employees 50 and older in calendar year 2015. Employee contributions are held in the employees' name and invested by the plan's trustee. The plan also permits the Company to make matching contributions, subject to established limits. The Company elected to match a portion of employee's contributions to the plan in the amount of $189, $200 and $338 in 2015, 2014 and 2013, respectively.</t>
  </si>
  <si>
    <t>Commitments and Contingencies</t>
  </si>
  <si>
    <t>11. Commitments and Contingencies
Operating Lease Commitments
The Company previously leased laboratory facilities and office space pursuant to a sublease, which had been accounted for as an operating lease. Subsequent to the reduction in force implemented in October 2013, this lease was cancelled effective December 31, 2013. Prior to April 30, 2015, the Company subleased office space under a sublease that was accounted for as an operating lease. Upon expiration of this lease, the Company entered into a new office lease with respect to the Company's current office space. The new office lease term commenced on May 1, 2015 with a three year term ending on April 30, 2018, with an option to extend the lease for an additional three years. Total rent expense under the operating leases was approximately $501, $513 and $674 for the years ended December 31, 2015, 2014 and 2013, respectively. As of December 31, 2015, future annual minimum payments under operating lease arrangements were $466, $475, and $159 for the year ended December 31, 2016, 2017, and 2018, respectively.</t>
  </si>
  <si>
    <t>Quarterly Financial Data (Unaudited)</t>
  </si>
  <si>
    <t>12. Quarterly Financial Data (Unaudited)
The following is a summary of the quarterly results of operations for the years ended December 31, 2015 and 2014:
2015 Quarters Ended
March 31
June 30
September 30
December 31
Expenses:
Research and development expenses
$
$
$
$
General and administrative expenses
​
​
​
​
​
​
​
​
​
​
​
​
​
​
Total expenses
​
​
​
​
​
​
​
​
​
​
​
​
​
​
Loss from operations
)
)
)
)
Other income (expense), net
)
Gain (loss) on change in fair value of warrant liability (a)
)
​
​
​
​
​
​
​
​
​
​
​
​
​
​
Net loss
$
)
$
)
$
$
)
​
​
​
​
​
​
​
​
​
​
​
​
​
​
​
​
​
​
​
​
​
​
​
​
​
​
​
​
Net income (loss) per share:
Basic
$
)
$
)
$
$
)
​
​
​
​
​
​
​
​
​
​
​
​
​
​
​
​
​
​
​
​
​
​
​
​
​
​
​
​
Diluted
$
)
$
)
$
)
$
)
​
​
​
​
​
​
​
​
​
​
​
​
​
​
​
​
​
​
​
​
​
​
​
​
​
​
​
​
Weighted average shares outstanding:
Basic
​
​
​
​
​
​
​
​
​
​
​
​
​
​
​
​
​
​
​
​
​
​
​
​
​
​
​
​
Diluted
​
​
​
​
​
​
​
​
​
​
​
​
​
​
​
​
​
​
​
​
​
​
​
​
​
​
​
​
2014 Quarters Ended
March 31
June 30
September 30
December 31
Expenses:
Research and development expenses
$
$
$
$
General and administrative expenses
​
​
​
​
​
​
​
​
​
​
​
​
​
​
Total expenses
​
​
​
​
​
​
​
​
​
​
​
​
​
​
Loss from operations
)
)
)
)
Other income (expense), net
)
Loss on change in fair value of warrant liability (a)
-
-
-
)
​
​
​
​
​
​
​
​
​
​
​
​
​
​
Net loss
$
)
$
)
$
)
$
)
​
​
​
​
​
​
​
​
​
​
​
​
​
​
​
​
​
​
​
​
​
​
​
​
​
​
​
​
Net loss per share — basic and diluted
$
)
$
)
$
)
$
)
​
​
​
​
​
​
​
​
​
​
​
​
​
​
​
​
​
​
​
​
​
​
​
​
​
​
​
​
Weighted average shares outstanding:
Basic and diluted
​
​
​
​
​
​
​
​
​
​
​
​
​
​
​
​
​
​
​
​
​
​
​
​
​
​
​
​
(a)
The gain (loss) on change in fair value of warrant liability is related to the private placement of warrants completed in November 2014. See Note 6, Stockholder's Equity , for further information.</t>
  </si>
  <si>
    <t>Significant Accounting Policies (Policies)</t>
  </si>
  <si>
    <t>Basis of Presentation</t>
  </si>
  <si>
    <t>Basis of Presentation
The accompanying financial statements have been prepared in accordance with U.S. generally accepted accounting principles ("U.S. GAAP"). Additionally, GTx operates in one business segment.</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t>
  </si>
  <si>
    <t>Cash and Cash Equivalents</t>
  </si>
  <si>
    <t>Cash and Cash Equivalents
The Company considers highly liquid investments with initial maturities of three months or less to be cash equivalents.</t>
  </si>
  <si>
    <t>Short-term Investments</t>
  </si>
  <si>
    <t>Short-term Investments
At December 31, 2015 and 2014, short-term investments consisted of Federal Deposit Insurance Corporation ("FDIC") insured certificates of deposit with original maturities of greater than three months and less than one year.</t>
  </si>
  <si>
    <t>Property and Equipment</t>
  </si>
  <si>
    <t>Property and Equipment
Property and equipment is stated at cost. Amortization of leasehold improvements is recognized over the shorter of the estimated useful life of the leasehold improvement or the lease term. Depreciation is computed using the straight-line method over the estimated useful lives as follows:
Office equipment
3 to 5 years
Leasehold improvements
3 to 7 years
Furniture and fixtures
5 years
Computer equipment and software
3 years</t>
  </si>
  <si>
    <t>Warrant Liability</t>
  </si>
  <si>
    <t>Warrant Liability
In November 2014, the Company issued warrants to purchase 64,311,112 shares of its common stock. The Company classifies the warrants as a liability on its balance sheet since the warrants contain certain terms that could require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In addition,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As a result of the provision of the warrant requiring cash settlement upon certain change of control transactions, the Company is required to account for these warrants as a liability at fair value and the estimated warrant liability is required to be revalued at each balance sheet date until the earlier of the exercise of the warrants, the modification to remove the provision that could require cash settlement upon certain change of control transactions or the expiration of such provision on December 31, 2016. Upon the earlier of the exercise of the warrants, the modification to remove the provision that could require cash settlement upon certain change of control transactions or the expiration of such provision on December 31, 2016, the fair value of the warrants will be reclassified from a liability to stockholders' equity on the Company's balance sheet and no further adjustment to the fair value would be made in subsequent periods. See Note 6, Stockholders' Equity , for further information regarding these warrants and the Company's valuation of the warrant liability.</t>
  </si>
  <si>
    <t>Fair Value of Financial Instruments and Warrant Liability</t>
  </si>
  <si>
    <t>Fair Value of Financial Instruments and Warrant Liability
The carrying amounts of the Company's financial instruments (which include cash, cash equivalents, short-term investments, and accounts payable) and its warrant liability approximate their fair values. The fair value of the warrant liability is estimated using the Black-Scholes Model. See Note 6, Stockholders' Equity ,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set and liabilities measured at fair value on a recurring basis as of December 31, 2015 and 2014 included only the Company's warrant liability of $27,349 and $30,430, respectively, which were classified within Level 3 of the hierarchy. A gain of $3,081 related to the change in the fair value of the warrant liability was recognized during the year ended December 31, 2015 as a non-cash gain in the Company's statement of operations. A loss of $8,804 related to the change in the fair value of the warrant liability was recognized during the year ended December 31, 2014 as a non-cash loss in the Company's statement of operations.
Since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Concentration of Risk</t>
  </si>
  <si>
    <t>Concentration of Risk
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Patent Costs</t>
  </si>
  <si>
    <t>Patent Costs
The Company expenses patent costs, including legal expenses, in the period in which they are incurred. Patent expenses are included in general and administrative expenses in the Company's statements of operation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5 and December 31, 2014, net of the valuation allowance, the net deferred tax assets were reduced to zero. See Note 8, Income Taxes , for further discussion.</t>
  </si>
  <si>
    <t>Share-Based Compensation
The Company has stock option and equity incentive plans that provide for the purchase or acquisition of the Company's common stock by certain of the Company's employees and non-employees. The Company recognizes compensation expense for its share-based payments based on the fair value of the awards over the period during which an employee or non-employee is required to provide service in exchange for the award. See Note 3, Share-Based Compensation , for further discussion.</t>
  </si>
  <si>
    <t>Other Income (Expense), Net</t>
  </si>
  <si>
    <t>Other Income (Expense), Net
Other income (expense), net consists of foreign currency transaction gains and losses, interest earned on the Company's cash, cash equivalents and short-term investments, interest expense, and other non-operating income or expense. Other income (expense), net for the year ended December 31, 2014 also included expenses related to the private placement of common stock and warrants completed in November 2014 as the warrants issued were accounted for as a liability. Other income (expense), net for the year ended December 31, 2013 also included a gain of $1,366 from the sale of research and development property and equipment sold subsequent to the workforce reduction that occurred in October 2013.</t>
  </si>
  <si>
    <t>Basic and Diluted Net Loss Per Share</t>
  </si>
  <si>
    <t>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estricted stock units ("RSUs") and common stock warrants. The calculation of diluted income (loss) per share also requires that, to the extent the average market price of the underlying shares for the reporting period exceeds the exercise price of the warrants and the presumed exercise of such warrants are dilutive to income (loss) per share for the period, adjustments to net income (loss) used in the calculation are required to remove the change in fair value of the warrant liability for the period.
The following table sets forth the computation of the Company's net loss per share is as follows:
Years Ended December 31,
2015
2014
2013
Basic and diluted net loss per share
Numerator:
Net loss — basic
$
)
$
)
$
)
Adjustments for the gain on change in fair value of the warrant liability
)
-
-
​
​
​
​
​
​
​
​
​
​
​
Net loss — diluted
)
)
)
​
​
​
​
​
​
​
​
​
​
​
​
​
​
​
​
​
​
​
​
​
​
Denominator:
Weighted average shares outstanding — basic
Dilutive warrants
-
-
Dilutive restricted stock units
-
-
Dilutive stock options
-
-
​
​
​
​
​
​
​
​
​
​
​
Weighted average shares outstanding — diluted
​
​
​
​
​
​
​
​
​
​
​
​
​
​
​
​
​
​
​
​
​
​
Net loss per share:
Basic
$
)
$
)
$
)
​
​
​
​
​
​
​
​
​
​
​
​
​
​
​
​
​
​
​
​
​
​
Diluted
$
)
$
)
$
)
​
​
​
​
​
​
​
​
​
​
​
​
​
​
​
​
​
​
​
​
​
​
Weighted average shares outstanding:
Basic
​
​
​
​
​
​
​
​
​
​
​
​
​
​
​
​
​
​
​
​
​
​
Diluted
​
​
​
​
​
​
​
​
​
​
​
​
​
​
​
​
​
​
​
​
​
​
Weighted average potential shares of common stock of 8,387,455, 24,628,775, and 6,773,394 were excluded from the calculation of diluted net loss per share for the years ended December 31, 2015, 2014 and 2013, respectively, as inclusion of the potential shares would have had an anti-dilutive effect on the net loss per share for the periods. At December 31, 2015, the Company had 140,374,112 shares of common stock outstanding.</t>
  </si>
  <si>
    <t>Comprehensive Loss</t>
  </si>
  <si>
    <t>Comprehensive Loss
For all periods presented, there were no differences between net loss and comprehensive loss.</t>
  </si>
  <si>
    <t>Recent Accounting Pronouncements</t>
  </si>
  <si>
    <t>Recent Accounting Pronouncements
In November 2015, the Financial Accounting Standards Board issued Accounting Standards Update 2015-17, Balance Sheet Classification of Deferred Taxes . This guidance requires companies to classify all deferred tax assets and liabilities as noncurrent on the balance sheet rather than separating deferred taxes into current and noncurrent amounts. This guidance is effective for annual periods beginning after December 15, 2016, with early adoption permitted. The Company has early adopted this guidance on a prospective basis for the year ended December 31, 2015. This change did not have a material impact on the Company's financial position or results of operations for the year ended December 31, 2015.
In August 2014, the Financial Accounting Standards Board issued Accounting Standard Update 2014-15, Disclosure of Uncertainties about an Entity's Ability to Continue as a Going Concern .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t>
  </si>
  <si>
    <t>Subsequent Events</t>
  </si>
  <si>
    <t>Subsequent Events
The Company has evaluated all events or transactions that occurred after December 31, 2015 up through the date the financial statements were issued. There were no material recognizable or nonrecognizable subsequent events during the period evaluated.</t>
  </si>
  <si>
    <t>Significant Accounting Policies (Tables)</t>
  </si>
  <si>
    <t>Schedule of estimated useful lives of property and equipment</t>
  </si>
  <si>
    <t>Office equipment
3 to 5 years
Leasehold improvements
3 to 7 years
Furniture and fixtures
5 years
Computer equipment and software
3 years</t>
  </si>
  <si>
    <t>Schedule of basic and diluted net income (loss) per share</t>
  </si>
  <si>
    <t>Years Ended December 31,
2015
2014
2013
Basic and diluted net loss per share
Numerator:
Net loss — basic
$
)
$
)
$
)
Adjustments for the gain on change in fair value of the warrant liability
)
-
-
​
​
​
​
​
​
​
​
​
​
​
Net loss — diluted
)
)
)
​
​
​
​
​
​
​
​
​
​
​
​
​
​
​
​
​
​
​
​
​
​
Denominator:
Weighted average shares outstanding — basic
Dilutive warrants
-
-
Dilutive restricted stock units
-
-
Dilutive stock options
-
-
​
​
​
​
​
​
​
​
​
​
​
Weighted average shares outstanding — diluted
​
​
​
​
​
​
​
​
​
​
​
​
​
​
​
​
​
​
​
​
​
​
Net loss per share:
Basic
$
)
$
)
$
)
​
​
​
​
​
​
​
​
​
​
​
​
​
​
​
​
​
​
​
​
​
​
Diluted
$
)
$
)
$
)
​
​
​
​
​
​
​
​
​
​
​
​
​
​
​
​
​
​
​
​
​
​
Weighted average shares outstanding:
Basic
​
​
​
​
​
​
​
​
​
​
​
​
​
​
​
​
​
​
​
​
​
​
Diluted
​
​
​
​
​
​
​
​
​
​
​
​
​
​
​
​
​
​
​
​
​
​</t>
  </si>
  <si>
    <t>Share-Based Compensation (Tables)</t>
  </si>
  <si>
    <t>Summary of share-based compensation expense</t>
  </si>
  <si>
    <t>Years Ended December 31,
2015
2014
2013
Research and development expenses
$
$
$
General and administrative expenses
​
​
​
​
​
​
​
​
​
​
​
Total share-based compensation
$
$
$
​
​
​
​
​
​
​
​
​
​
​
​
​
​
​
​
​
​
​
​
​
​</t>
  </si>
  <si>
    <t>Schedule of assumptions used to estimate fair value of options</t>
  </si>
  <si>
    <t>Years Ended December 31,
2015
2014
2013
Expected price volatility
Risk-free interest rate
Weighted average expected life in years
6.0 years
6.9 years
5.9 years
Dividend yield</t>
  </si>
  <si>
    <t>Summary of stock option transactions</t>
  </si>
  <si>
    <t>Number of Shares
Weighted Average Exercise Price Per Share
Options outstanding at January 1, 2013
$
Options granted
Options forfeited or expired
)
Options exercised
)
​
​
​
​
​
​
​
​
Options outstanding at December 31, 2013
Options granted
Options forfeited or expired
)
Options exercised
-
-
​
​
​
​
​
​
​
​
Options outstanding at December 31, 2014
Options granted
Options forfeited or expired
)
Options exercised
-
-
​
​
​
​
​
​
​
​
Options outstanding at December 31, 2015
​
​
​
​
​
​
​
​
​
​
​
​
​
​
​
​
Options vested and expected to vest at December 31, 2015
​
​
​
​
​
​
​
​
​
​
​
​
​
​
​
​</t>
  </si>
  <si>
    <t>Schedule of stock option activity by exercise price range</t>
  </si>
  <si>
    <t>Options Outstanding
Options Exercisable
Exercise Price
Number Outstanding
Weighted Average Remaining Contractual Life (years)
Weighted Average Exercise Price
Number Exercisable
Weighted Average Exercise Price
$0.61 - $1.33
2,782,000
$
33,334
$
$1.42 - $3.36
2,786,500
2,068,802
$3.44 - $20.40
2,414,668
2,002,472
​
​
​
​
​
​
​
​
​
​
​
​
​
​
​
7,983,168
4,104,608
​
​
​
​
​
​
​
​
​
​
​
​
​
​
​
​
​
​
​
​
​
​
​
​
​
​
​
​
​
​</t>
  </si>
  <si>
    <t>Property and Equipment, Net (Tables)</t>
  </si>
  <si>
    <t>Schedule of property and equipment, net</t>
  </si>
  <si>
    <t>December 31,
2015
2014
Computer equipment and software
$
$
Furniture and fixtures
Leasehold improvements
Office equipment
​
​
​
​
​
​
​
​
Less: accumulated depreciation
)
)
​
​
​
​
​
​
​
​
$
$
​
​
​
​
​
​
​
​
​
​
​
​
​
​
​
​</t>
  </si>
  <si>
    <t>Accrued Expenses and Other Current Liabilities (Tables)</t>
  </si>
  <si>
    <t>Schedule of accrued expenses and other current liabilities</t>
  </si>
  <si>
    <t>December 31,
2015
2014
Clinical trials
$
$
General and administrative
Research and development
Employee compensation
Net deferred income tax liabilities
-
​
​
​
​
​
​
​
​
$
$
​
​
​
​
​
​
​
​
​
​
​
​
​
​
​
​</t>
  </si>
  <si>
    <t>Income Taxes (Tables)</t>
  </si>
  <si>
    <t>Schedule of principal components of the Company's net deferred income tax assets and liabilities</t>
  </si>
  <si>
    <t>December 31,
2015
2014
Deferred income tax assets:
Net federal and state operating loss carryforwards
$
$
Research and development credits
Share-based compensation
Depreciation and amortization
Other
​
​
​
​
​
​
​
​
Total deferred tax assets
​
​
​
​
​
​
​
​
Deferred income tax liabilities:
Other
​
​
​
​
​
​
​
​
Total deferred tax liabilities
​
​
​
​
​
​
​
​
Net deferred tax assets
Valuation allowance
)
)
​
​
​
​
​
​
​
​
$
-
$
-
​
​
​
​
​
​
​
​
​
​
​
​
​
​
​
​</t>
  </si>
  <si>
    <t>Quarterly Financial Data (Unaudited) (Tables)</t>
  </si>
  <si>
    <t>Summary of the quarterly results of operations</t>
  </si>
  <si>
    <t>2015 Quarters Ended
March 31
June 30
September 30
December 31
Expenses:
Research and development expenses
$
$
$
$
General and administrative expenses
​
​
​
​
​
​
​
​
​
​
​
​
​
​
Total expenses
​
​
​
​
​
​
​
​
​
​
​
​
​
​
Loss from operations
)
)
)
)
Other income (expense), net
)
Gain (loss) on change in fair value of warrant liability (a)
)
​
​
​
​
​
​
​
​
​
​
​
​
​
​
Net loss
$
)
$
)
$
$
)
​
​
​
​
​
​
​
​
​
​
​
​
​
​
​
​
​
​
​
​
​
​
​
​
​
​
​
​
Net income (loss) per share:
Basic
$
)
$
)
$
$
)
​
​
​
​
​
​
​
​
​
​
​
​
​
​
​
​
​
​
​
​
​
​
​
​
​
​
​
​
Diluted
$
)
$
)
$
)
$
)
​
​
​
​
​
​
​
​
​
​
​
​
​
​
​
​
​
​
​
​
​
​
​
​
​
​
​
​
Weighted average shares outstanding:
Basic
​
​
​
​
​
​
​
​
​
​
​
​
​
​
​
​
​
​
​
​
​
​
​
​
​
​
​
​
Diluted
​
​
​
​
​
​
​
​
​
​
​
​
​
​
​
​
​
​
​
​
​
​
​
​
​
​
​
​
2014 Quarters Ended
March 31
June 30
September 30
December 31
Expenses:
Research and development expenses
$
$
$
$
General and administrative expenses
​
​
​
​
​
​
​
​
​
​
​
​
​
​
Total expenses
​
​
​
​
​
​
​
​
​
​
​
​
​
​
Loss from operations
)
)
)
)
Other income (expense), net
)
Loss on change in fair value of warrant liability (a)
-
-
-
)
​
​
​
​
​
​
​
​
​
​
​
​
​
​
Net loss
$
)
$
)
$
)
$
)
​
​
​
​
​
​
​
​
​
​
​
​
​
​
​
​
​
​
​
​
​
​
​
​
​
​
​
​
Net loss per share — basic and diluted
$
)
$
)
$
)
$
)
​
​
​
​
​
​
​
​
​
​
​
​
​
​
​
​
​
​
​
​
​
​
​
​
​
​
​
​
Weighted average shares outstanding:
Basic and diluted
​
​
​
​
​
​
​
​
​
​
​
​
​
​
​
​
​
​
​
​
​
​
​
​
​
​
​
​
(a)
The gain (loss) on change in fair value of warrant liability is related to the private placement of warrants completed in November 2014. See Note 6, Stockholder's Equity , for further information.</t>
  </si>
  <si>
    <t>Significant Accounting Policies - Property and Equipment (Details)</t>
  </si>
  <si>
    <t>Dec. 31, 2015item</t>
  </si>
  <si>
    <t>Number of business segments</t>
  </si>
  <si>
    <t>Office Equipment | Minimum</t>
  </si>
  <si>
    <t>Property and equipment</t>
  </si>
  <si>
    <t>Estimated useful lives</t>
  </si>
  <si>
    <t>3 years</t>
  </si>
  <si>
    <t>Office Equipment | Maximum</t>
  </si>
  <si>
    <t>5 years</t>
  </si>
  <si>
    <t>Leasehold Improvements | Minimum</t>
  </si>
  <si>
    <t>Leasehold Improvements | Maximum</t>
  </si>
  <si>
    <t>7 years</t>
  </si>
  <si>
    <t>Furniture and Fixtures</t>
  </si>
  <si>
    <t>Computer Equipment and Software</t>
  </si>
  <si>
    <t>Significant Accounting Policies - Warrant Liability (Details) - USD ($) $ / shares in Units, $ in Thousands</t>
  </si>
  <si>
    <t>Nov. 14, 2014</t>
  </si>
  <si>
    <t>Warrants issued to purchase shares under private placement</t>
  </si>
  <si>
    <t>Maximum contingent per share cash settlement price (in dollars per share)</t>
  </si>
  <si>
    <t>Net deferred tax assets</t>
  </si>
  <si>
    <t>Level 3 | Fair Value Measurements, Recurring</t>
  </si>
  <si>
    <t>Significant Accounting Policies - Basic and Diluted Net Loss Per Share (Details) - USD ($) $ / shares in Units, $ in Thousands</t>
  </si>
  <si>
    <t>Numerator:</t>
  </si>
  <si>
    <t>Net loss - basic</t>
  </si>
  <si>
    <t>Adjustments for the gain on change in fair value of warrant liability</t>
  </si>
  <si>
    <t>Net loss - diluted</t>
  </si>
  <si>
    <t>Denominator:</t>
  </si>
  <si>
    <t>Weighted average shares outstanding - basic</t>
  </si>
  <si>
    <t>Dilutive warrants (in shares)</t>
  </si>
  <si>
    <t>Dilutive restricted stock units (in shares)</t>
  </si>
  <si>
    <t>Dilutive stock options (in shares)</t>
  </si>
  <si>
    <t>Weighted average shares outstanding - diluted</t>
  </si>
  <si>
    <t>Net loss per share</t>
  </si>
  <si>
    <t>Weighted average potential shares of common stock excluded from calculation of diluted net loss per share</t>
  </si>
  <si>
    <t>Share-Based Compensation - Share-Based Compensation Expense (Details) - USD ($) $ in Thousands</t>
  </si>
  <si>
    <t>Share-based compensation expense</t>
  </si>
  <si>
    <t>Total share-based compensation</t>
  </si>
  <si>
    <t>Share-based compensation expense related to deferred compensation arrangements for non-employee directors</t>
  </si>
  <si>
    <t>Director</t>
  </si>
  <si>
    <t>Director | General and administrative expenses</t>
  </si>
  <si>
    <t>Stock Options</t>
  </si>
  <si>
    <t>Term of options from the grant date</t>
  </si>
  <si>
    <t>10 years</t>
  </si>
  <si>
    <t>Stock Options | Maximum</t>
  </si>
  <si>
    <t>Stock Options | Director</t>
  </si>
  <si>
    <t>Vesting period</t>
  </si>
  <si>
    <t>Stock Options | Employees</t>
  </si>
  <si>
    <t>Period available to exercise all vested options after end of employment relationship</t>
  </si>
  <si>
    <t>3 months</t>
  </si>
  <si>
    <t>Stock Options | Employees | Maximum</t>
  </si>
  <si>
    <t>Share-Based Compensation - Stock Option Activity (Details) - Stock Options - $ / shares</t>
  </si>
  <si>
    <t>Weighted average grant date fair value (in dollars per share)</t>
  </si>
  <si>
    <t>Fair value of options granted</t>
  </si>
  <si>
    <t>Expected price volatility (as a percent)</t>
  </si>
  <si>
    <t>89.60%</t>
  </si>
  <si>
    <t>86.50%</t>
  </si>
  <si>
    <t>82.90%</t>
  </si>
  <si>
    <t>Risk-free interest rate (as a percent)</t>
  </si>
  <si>
    <t>1.60%</t>
  </si>
  <si>
    <t>2.30%</t>
  </si>
  <si>
    <t>1.27%</t>
  </si>
  <si>
    <t>Weighted average expected life in years</t>
  </si>
  <si>
    <t>6 years</t>
  </si>
  <si>
    <t>6 years 10 months 24 days</t>
  </si>
  <si>
    <t>5 years 10 months 24 days</t>
  </si>
  <si>
    <t>Dividend yield (as a percent)</t>
  </si>
  <si>
    <t>0.00%</t>
  </si>
  <si>
    <t>Option term</t>
  </si>
  <si>
    <t>Number of Shares</t>
  </si>
  <si>
    <t>Options outstanding at the beginning of the period (in shares)</t>
  </si>
  <si>
    <t>Options granted (in shares)</t>
  </si>
  <si>
    <t>Options forfeited or expired (in shares)</t>
  </si>
  <si>
    <t>Options exercised (in shares)</t>
  </si>
  <si>
    <t>Options outstanding at the end of the period (in shares)</t>
  </si>
  <si>
    <t>Options vested and expected to vest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exercised (in dollars per share)</t>
  </si>
  <si>
    <t>Options outstanding at the end of the period (in dollars per share)</t>
  </si>
  <si>
    <t>Options vested and expected to vest at the end of the period (in dollars per share)</t>
  </si>
  <si>
    <t>Maximum</t>
  </si>
  <si>
    <t>Share-Based Compensation - Stock Options Outstanding (Details) - USD ($) $ / shares in Units, $ in Thousands</t>
  </si>
  <si>
    <t>Jan. 01, 2016</t>
  </si>
  <si>
    <t>Additional information</t>
  </si>
  <si>
    <t>Shares available for future issuance under the Company's stock option and equity incentive plans</t>
  </si>
  <si>
    <t>Increase to shares available for future issuance in accordance with annual automatic increase provisions</t>
  </si>
  <si>
    <t>Information about stock options outstanding</t>
  </si>
  <si>
    <t>Options Outstanding, Number Outstanding (in shares)</t>
  </si>
  <si>
    <t>Options Outstanding, Weighted Average Remaining Contractual Life</t>
  </si>
  <si>
    <t>6 years 6 months 4 days</t>
  </si>
  <si>
    <t>Options Outstanding, Weighted Average Exercise Price (in dollars per share)</t>
  </si>
  <si>
    <t>Options Exercisable, Number Exercisable (in shares)</t>
  </si>
  <si>
    <t>Options Exercisable, Weighted Average Exercise Price (in dollars per share)</t>
  </si>
  <si>
    <t>Aggregate intrinsic value of all outstanding options (in dollars)</t>
  </si>
  <si>
    <t>Options exercisable, weighted average remaining contractual term</t>
  </si>
  <si>
    <t>4 years 11 months 9 days</t>
  </si>
  <si>
    <t>Options exercisable, aggregate intrinsic value (in dollars)</t>
  </si>
  <si>
    <t>Vested and expected to vest options, weighted average remaining contractual term</t>
  </si>
  <si>
    <t>6 years 5 months 23 days</t>
  </si>
  <si>
    <t>Vested and expected to vest options, intrinsic value (in dollars)</t>
  </si>
  <si>
    <t>Intrinsic value of options exercised (in dollars)</t>
  </si>
  <si>
    <t>Compensation cost related to non-vested options not yet recognized</t>
  </si>
  <si>
    <t>Weighted average expense recognition period related to non-vested options not yet recognized</t>
  </si>
  <si>
    <t>2 years 11 months 27 days</t>
  </si>
  <si>
    <t>Stock Options | $0.61 - $1.33</t>
  </si>
  <si>
    <t>Low end of range of exercise prices (in dollars per share)</t>
  </si>
  <si>
    <t>High end of range of exercise prices (in dollars per share)</t>
  </si>
  <si>
    <t>8 years 6 months 22 days</t>
  </si>
  <si>
    <t>Stock Options | $1.42 - $3.36</t>
  </si>
  <si>
    <t>6 years 8 months 1 day</t>
  </si>
  <si>
    <t>Stock Options | $3.44 - $20.40</t>
  </si>
  <si>
    <t>3 years 11 months 23 days</t>
  </si>
  <si>
    <t>Share-Based Compensation - RSU Activity (Details) - Restricted Stock Units (RSUs) - USD ($) $ / shares in Units, $ in Thousands</t>
  </si>
  <si>
    <t>Restricted stock units granted (in shares)</t>
  </si>
  <si>
    <t>Unvested awards outstanding (in shares)</t>
  </si>
  <si>
    <t>Vested shares withheld to satisfy statutory tax withholding requirements</t>
  </si>
  <si>
    <t>Weighted Average Grant Date Fair Value Per Share</t>
  </si>
  <si>
    <t>Weighted average grant date fair value per share (in dollars per share)</t>
  </si>
  <si>
    <t>Share-based compensation additional disclosure</t>
  </si>
  <si>
    <t>Compensation cost related to non-vested restricted stock units not yet recognized</t>
  </si>
  <si>
    <t>Weighted average expense recognition period related to restricted stock units not yet recognized</t>
  </si>
  <si>
    <t>1 year 7 months 24 days</t>
  </si>
  <si>
    <t>Property and Equipment, Net (Details) - USD ($) $ in Thousands</t>
  </si>
  <si>
    <t>Property and Equipment, gross</t>
  </si>
  <si>
    <t>Less: accumulated depreciation</t>
  </si>
  <si>
    <t>Depreciation and amortization expense</t>
  </si>
  <si>
    <t>Leasehold Improvements</t>
  </si>
  <si>
    <t>Office Equipment</t>
  </si>
  <si>
    <t>Accrued Expenses and Other Current Liabilities (Details) - USD ($) $ in Thousands</t>
  </si>
  <si>
    <t>Clinical trials</t>
  </si>
  <si>
    <t>General and administrative</t>
  </si>
  <si>
    <t>Research and development</t>
  </si>
  <si>
    <t>Employee compensation</t>
  </si>
  <si>
    <t>Net deferred income tax liabilities</t>
  </si>
  <si>
    <t>Stockholders' Equity (Details) - USD ($) $ / shares in Units, $ in Thousands</t>
  </si>
  <si>
    <t>Mar. 06, 2014</t>
  </si>
  <si>
    <t>May. 06, 2015</t>
  </si>
  <si>
    <t>May. 05, 2015</t>
  </si>
  <si>
    <t>Authorized Capital</t>
  </si>
  <si>
    <t>Preferred stock shares authorized</t>
  </si>
  <si>
    <t>Par value per share (in dollars per share)</t>
  </si>
  <si>
    <t>Common Stock and Associated Warrant Liability</t>
  </si>
  <si>
    <t>Fair value of warrant liability</t>
  </si>
  <si>
    <t>Shares issued</t>
  </si>
  <si>
    <t>Net cash proceeds from public offering after deducting underwriting discounts and commissions and other offering expenses</t>
  </si>
  <si>
    <t>Exercise price (in dollars per share)</t>
  </si>
  <si>
    <t>Warrant term</t>
  </si>
  <si>
    <t>4 years</t>
  </si>
  <si>
    <t>Expected volatility of warrants (as a percent)</t>
  </si>
  <si>
    <t>98.00%</t>
  </si>
  <si>
    <t>91.00%</t>
  </si>
  <si>
    <t>Risk free interest rate of warrants (as a percent)</t>
  </si>
  <si>
    <t>1.40%</t>
  </si>
  <si>
    <t>1.50%</t>
  </si>
  <si>
    <t>Expected life of warrants</t>
  </si>
  <si>
    <t>3 years 4 months 24 days</t>
  </si>
  <si>
    <t>4 years 6 months</t>
  </si>
  <si>
    <t>Expected dividends on warrants</t>
  </si>
  <si>
    <t>1 year</t>
  </si>
  <si>
    <t>License Agreements (Details) - SARM License Agreement - USD ($) $ in Thousands</t>
  </si>
  <si>
    <t>Jul. 31, 2007</t>
  </si>
  <si>
    <t>Intangible assets, net</t>
  </si>
  <si>
    <t>One-time up-front fee</t>
  </si>
  <si>
    <t>Intangible asset, net</t>
  </si>
  <si>
    <t>Income Taxes (Details) - USD ($) $ in Thousands</t>
  </si>
  <si>
    <t>Deferred income tax assets:</t>
  </si>
  <si>
    <t>Net federal and state operating loss carryforwards</t>
  </si>
  <si>
    <t>Research and development credits</t>
  </si>
  <si>
    <t>Other</t>
  </si>
  <si>
    <t>Total deferred tax assets</t>
  </si>
  <si>
    <t>Deferred income tax liabilities:</t>
  </si>
  <si>
    <t>Total deferred tax liabilities</t>
  </si>
  <si>
    <t>Valuation allowance</t>
  </si>
  <si>
    <t>Net deferred tax assets and liabilities</t>
  </si>
  <si>
    <t>Valuation allowance disclosure</t>
  </si>
  <si>
    <t>Increase in valuation allowance</t>
  </si>
  <si>
    <t>Tax credits</t>
  </si>
  <si>
    <t>Unrecognized tax benefits</t>
  </si>
  <si>
    <t>Federal</t>
  </si>
  <si>
    <t>Operating loss carryforwards</t>
  </si>
  <si>
    <t>Net operating loss carryforwards</t>
  </si>
  <si>
    <t>State</t>
  </si>
  <si>
    <t>Federal and State</t>
  </si>
  <si>
    <t>Deductions related to the exercise of stock options</t>
  </si>
  <si>
    <t>Directors' Deferred Compensation Plan (Details) - USD ($) $ in Thousands</t>
  </si>
  <si>
    <t>Directors' deferred compensation plan</t>
  </si>
  <si>
    <t>Non-employee director fee expense which was deferred into stock accounts</t>
  </si>
  <si>
    <t>Non-employee director fee expense</t>
  </si>
  <si>
    <t>Shares of common stock credited to individual director stock accounts under the Directors' Deferred Compensation Plan</t>
  </si>
  <si>
    <t>Amount credited to individual director cash accounts under the Directors' Deferred Compensation Plan</t>
  </si>
  <si>
    <t>401(k) Plan (Details) $ in Thousands</t>
  </si>
  <si>
    <t>Dec. 31, 2015USD ($)item</t>
  </si>
  <si>
    <t>Dec. 31, 2014USD ($)</t>
  </si>
  <si>
    <t>Dec. 31, 2013USD ($)</t>
  </si>
  <si>
    <t>Maximum annual contribution per employee who is under the specified age in the current calendar year</t>
  </si>
  <si>
    <t>Age specified for current calendar year to determine employee's contribution | item</t>
  </si>
  <si>
    <t>Maximum annual contribution per employee who is equal to specified age and older in the current calendar year</t>
  </si>
  <si>
    <t>Company's matching contribution to the plan</t>
  </si>
  <si>
    <t>Commitments and Contingencies (Details) - USD ($) $ in Thousands</t>
  </si>
  <si>
    <t>May. 01, 2015</t>
  </si>
  <si>
    <t>Initial term of lease arrangement</t>
  </si>
  <si>
    <t>Rent expense under operating leases</t>
  </si>
  <si>
    <t>Option to extend lease</t>
  </si>
  <si>
    <t>Operating Lease Commitments</t>
  </si>
  <si>
    <t>Quarterly Financial Data (Unaudited) (Details) - USD ($) $ / shares in Units, $ in Thousands</t>
  </si>
  <si>
    <t>Net income (loss) per share:</t>
  </si>
  <si>
    <t>Net loss per share - basic and diluted (in dollars per share)</t>
  </si>
  <si>
    <t>Basic and diluted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6099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50387891</v>
      </c>
    </row>
    <row r="15" spans="1:4">
      <c t="s" r="A15" s="4">
        <v>25</v>
      </c>
      <c t="n" r="C15" s="6">
        <v>14174915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r="1" spans="1:2">
      <c t="s" r="A1" s="1">
        <v>159</v>
      </c>
      <c t="s" r="B1" s="2">
        <v>1</v>
      </c>
    </row>
    <row r="2" spans="1:2">
      <c t="s" r="B2" s="2">
        <v>2</v>
      </c>
    </row>
    <row r="3" spans="1:2">
      <c t="s" r="A3" s="3">
        <v>137</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72</v>
      </c>
      <c t="s" r="B10" s="4">
        <v>173</v>
      </c>
    </row>
    <row r="11" spans="1:2">
      <c t="s" r="A11" s="4">
        <v>174</v>
      </c>
      <c t="s" r="B11" s="4">
        <v>175</v>
      </c>
    </row>
    <row r="12" spans="1:2">
      <c t="s" r="A12" s="4">
        <v>176</v>
      </c>
      <c t="s" r="B12" s="4">
        <v>177</v>
      </c>
    </row>
    <row r="13" spans="1:2">
      <c t="s" r="A13" s="4">
        <v>178</v>
      </c>
      <c t="s" r="B13" s="4">
        <v>179</v>
      </c>
    </row>
    <row r="14" spans="1:2">
      <c t="s" r="A14" s="4">
        <v>149</v>
      </c>
      <c t="s" r="B14" s="4">
        <v>180</v>
      </c>
    </row>
    <row r="15" spans="1:2">
      <c t="s" r="A15" s="4">
        <v>139</v>
      </c>
      <c t="s" r="B15" s="4">
        <v>181</v>
      </c>
    </row>
    <row r="16" spans="1:2">
      <c t="s" r="A16" s="4">
        <v>182</v>
      </c>
      <c t="s" r="B16" s="4">
        <v>183</v>
      </c>
    </row>
    <row r="17" spans="1:2">
      <c t="s" r="A17" s="4">
        <v>184</v>
      </c>
      <c t="s" r="B17" s="4">
        <v>185</v>
      </c>
    </row>
    <row r="18" spans="1:2">
      <c t="s" r="A18" s="4">
        <v>186</v>
      </c>
      <c t="s" r="B18" s="4">
        <v>187</v>
      </c>
    </row>
    <row r="19" spans="1:2">
      <c t="s" r="A19" s="4">
        <v>188</v>
      </c>
      <c t="s" r="B19" s="4">
        <v>189</v>
      </c>
    </row>
    <row r="20" spans="1:2">
      <c t="s" r="A20" s="4">
        <v>190</v>
      </c>
      <c t="s" r="B20"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056</v>
      </c>
      <c t="n" r="C3" s="7">
        <v>17880</v>
      </c>
    </row>
    <row r="4" spans="1:3">
      <c t="s" r="A4" s="4">
        <v>33</v>
      </c>
      <c t="n" r="B4" s="6">
        <v>15200</v>
      </c>
      <c t="n" r="C4" s="6">
        <v>31415</v>
      </c>
    </row>
    <row r="5" spans="1:3">
      <c t="s" r="A5" s="4">
        <v>34</v>
      </c>
      <c t="n" r="B5" s="6">
        <v>2633</v>
      </c>
      <c t="n" r="C5" s="6">
        <v>856</v>
      </c>
    </row>
    <row r="6" spans="1:3">
      <c t="s" r="A6" s="4">
        <v>35</v>
      </c>
      <c t="n" r="B6" s="6">
        <v>31889</v>
      </c>
      <c t="n" r="C6" s="6">
        <v>50151</v>
      </c>
    </row>
    <row r="7" spans="1:3">
      <c t="s" r="A7" s="4">
        <v>36</v>
      </c>
      <c t="n" r="B7" s="6">
        <v>5</v>
      </c>
      <c t="n" r="C7" s="6">
        <v>29</v>
      </c>
    </row>
    <row r="8" spans="1:3">
      <c t="s" r="A8" s="4">
        <v>37</v>
      </c>
      <c t="n" r="B8" s="6">
        <v>137</v>
      </c>
      <c t="n" r="C8" s="6">
        <v>471</v>
      </c>
    </row>
    <row r="9" spans="1:3">
      <c t="s" r="A9" s="4">
        <v>38</v>
      </c>
      <c t="n" r="B9" s="6">
        <v>32031</v>
      </c>
      <c t="n" r="C9" s="6">
        <v>50651</v>
      </c>
    </row>
    <row r="10" spans="1:3">
      <c t="s" r="A10" s="3">
        <v>39</v>
      </c>
    </row>
    <row r="11" spans="1:3">
      <c t="s" r="A11" s="4">
        <v>40</v>
      </c>
      <c t="n" r="B11" s="6">
        <v>382</v>
      </c>
      <c t="n" r="C11" s="6">
        <v>512</v>
      </c>
    </row>
    <row r="12" spans="1:3">
      <c t="s" r="A12" s="4">
        <v>41</v>
      </c>
      <c t="n" r="B12" s="6">
        <v>27349</v>
      </c>
      <c t="n" r="C12" s="6">
        <v>30430</v>
      </c>
    </row>
    <row r="13" spans="1:3">
      <c t="s" r="A13" s="4">
        <v>42</v>
      </c>
      <c t="n" r="B13" s="6">
        <v>2441</v>
      </c>
      <c t="n" r="C13" s="6">
        <v>1850</v>
      </c>
    </row>
    <row r="14" spans="1:3">
      <c t="s" r="A14" s="4">
        <v>43</v>
      </c>
      <c t="n" r="B14" s="7">
        <v>30172</v>
      </c>
      <c t="n" r="C14" s="6">
        <v>32792</v>
      </c>
    </row>
    <row r="15" spans="1:3">
      <c t="s" r="A15" s="4">
        <v>44</v>
      </c>
      <c t="n" r="C15" s="7">
        <v>30</v>
      </c>
    </row>
    <row r="16" spans="1:3">
      <c t="s" r="A16" s="4">
        <v>45</v>
      </c>
      <c t="s" r="B16" s="4">
        <v>46</v>
      </c>
      <c t="s" r="C16" s="4">
        <v>46</v>
      </c>
    </row>
    <row r="17" spans="1:3">
      <c t="s" r="A17" s="3">
        <v>47</v>
      </c>
    </row>
    <row r="18" spans="1:3">
      <c t="s" r="A18" s="4">
        <v>48</v>
      </c>
      <c t="n" r="B18" s="7">
        <v>141</v>
      </c>
      <c t="n" r="C18" s="7">
        <v>140</v>
      </c>
    </row>
    <row r="19" spans="1:3">
      <c t="s" r="A19" s="4">
        <v>49</v>
      </c>
      <c t="n" r="B19" s="6">
        <v>515192</v>
      </c>
      <c t="n" r="C19" s="6">
        <v>512460</v>
      </c>
    </row>
    <row r="20" spans="1:3">
      <c t="s" r="A20" s="4">
        <v>50</v>
      </c>
      <c t="n" r="B20" s="6">
        <v>-513474</v>
      </c>
      <c t="n" r="C20" s="6">
        <v>-494771</v>
      </c>
    </row>
    <row r="21" spans="1:3">
      <c t="s" r="A21" s="4">
        <v>51</v>
      </c>
      <c t="n" r="B21" s="6">
        <v>1859</v>
      </c>
      <c t="n" r="C21" s="6">
        <v>17829</v>
      </c>
    </row>
    <row r="22" spans="1:3">
      <c t="s" r="A22" s="4">
        <v>52</v>
      </c>
      <c t="n" r="B22" s="7">
        <v>32031</v>
      </c>
      <c t="n" r="C22" s="7">
        <v>50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92</v>
      </c>
      <c t="s" r="B1" s="2">
        <v>1</v>
      </c>
    </row>
    <row r="2" spans="1:2">
      <c t="s" r="B2" s="2">
        <v>2</v>
      </c>
    </row>
    <row r="3" spans="1:2">
      <c t="s" r="A3" s="3">
        <v>137</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197</v>
      </c>
      <c t="s" r="B1" s="2">
        <v>1</v>
      </c>
    </row>
    <row r="2" spans="1:2">
      <c t="s" r="B2" s="2">
        <v>2</v>
      </c>
    </row>
    <row r="3" spans="1:2">
      <c t="s" r="A3" s="3">
        <v>139</v>
      </c>
    </row>
    <row r="4" spans="1:2">
      <c t="s" r="A4" s="4">
        <v>198</v>
      </c>
      <c t="s" r="B4" s="4">
        <v>199</v>
      </c>
    </row>
    <row r="5" spans="1:2">
      <c t="s" r="A5" s="4">
        <v>200</v>
      </c>
      <c t="s" r="B5" s="4">
        <v>201</v>
      </c>
    </row>
    <row r="6" spans="1:2">
      <c t="s" r="A6" s="4">
        <v>202</v>
      </c>
      <c t="s" r="B6" s="4">
        <v>203</v>
      </c>
    </row>
    <row r="7" spans="1:2">
      <c t="s" r="A7" s="4">
        <v>204</v>
      </c>
      <c t="s" r="B7"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6</v>
      </c>
      <c t="s" r="B1" s="2">
        <v>1</v>
      </c>
    </row>
    <row r="2" spans="1:2">
      <c t="s" r="B2" s="2">
        <v>2</v>
      </c>
    </row>
    <row r="3" spans="1:2">
      <c t="s" r="A3" s="3">
        <v>141</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143</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49</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5</v>
      </c>
      <c t="s" r="B1" s="2">
        <v>1</v>
      </c>
    </row>
    <row r="2" spans="1:2">
      <c t="s" r="B2" s="2">
        <v>2</v>
      </c>
    </row>
    <row r="3" spans="1:2">
      <c t="s" r="A3" s="3">
        <v>157</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18"/>
  </cols>
  <sheetData>
    <row r="1" spans="1:2">
      <c t="s" r="A1" s="1">
        <v>218</v>
      </c>
      <c t="s" r="B1" s="2">
        <v>1</v>
      </c>
    </row>
    <row r="2" spans="1:2">
      <c t="s" r="B2" s="2">
        <v>219</v>
      </c>
    </row>
    <row r="3" spans="1:2">
      <c t="s" r="A3" s="3">
        <v>137</v>
      </c>
    </row>
    <row r="4" spans="1:2">
      <c t="s" r="A4" s="4">
        <v>220</v>
      </c>
      <c t="n" r="B4" s="6">
        <v>1</v>
      </c>
    </row>
    <row r="5" spans="1:2">
      <c t="s" r="A5" s="4">
        <v>221</v>
      </c>
    </row>
    <row r="6" spans="1:2">
      <c t="s" r="A6" s="3">
        <v>222</v>
      </c>
    </row>
    <row r="7" spans="1:2">
      <c t="s" r="A7" s="4">
        <v>223</v>
      </c>
      <c t="s" r="B7" s="4">
        <v>224</v>
      </c>
    </row>
    <row r="8" spans="1:2">
      <c t="s" r="A8" s="4">
        <v>225</v>
      </c>
    </row>
    <row r="9" spans="1:2">
      <c t="s" r="A9" s="3">
        <v>222</v>
      </c>
    </row>
    <row r="10" spans="1:2">
      <c t="s" r="A10" s="4">
        <v>223</v>
      </c>
      <c t="s" r="B10" s="4">
        <v>226</v>
      </c>
    </row>
    <row r="11" spans="1:2">
      <c t="s" r="A11" s="4">
        <v>227</v>
      </c>
    </row>
    <row r="12" spans="1:2">
      <c t="s" r="A12" s="3">
        <v>222</v>
      </c>
    </row>
    <row r="13" spans="1:2">
      <c t="s" r="A13" s="4">
        <v>223</v>
      </c>
      <c t="s" r="B13" s="4">
        <v>224</v>
      </c>
    </row>
    <row r="14" spans="1:2">
      <c t="s" r="A14" s="4">
        <v>228</v>
      </c>
    </row>
    <row r="15" spans="1:2">
      <c t="s" r="A15" s="3">
        <v>222</v>
      </c>
    </row>
    <row r="16" spans="1:2">
      <c t="s" r="A16" s="4">
        <v>223</v>
      </c>
      <c t="s" r="B16" s="4">
        <v>229</v>
      </c>
    </row>
    <row r="17" spans="1:2">
      <c t="s" r="A17" s="4">
        <v>230</v>
      </c>
    </row>
    <row r="18" spans="1:2">
      <c t="s" r="A18" s="3">
        <v>222</v>
      </c>
    </row>
    <row r="19" spans="1:2">
      <c t="s" r="A19" s="4">
        <v>223</v>
      </c>
      <c t="s" r="B19" s="4">
        <v>226</v>
      </c>
    </row>
    <row r="20" spans="1:2">
      <c t="s" r="A20" s="4">
        <v>231</v>
      </c>
    </row>
    <row r="21" spans="1:2">
      <c t="s" r="A21" s="3">
        <v>222</v>
      </c>
    </row>
    <row r="22" spans="1:2">
      <c t="s" r="A22" s="4">
        <v>223</v>
      </c>
      <c t="s" r="B22"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t="s" r="A1" s="1">
        <v>232</v>
      </c>
      <c t="s" r="B1" s="2">
        <v>60</v>
      </c>
      <c t="s" r="G1" s="2">
        <v>1</v>
      </c>
    </row>
    <row r="2" spans="1:10">
      <c t="s" r="B2" s="2">
        <v>2</v>
      </c>
      <c t="s" r="C2" s="2">
        <v>61</v>
      </c>
      <c t="s" r="D2" s="2">
        <v>4</v>
      </c>
      <c t="s" r="E2" s="2">
        <v>62</v>
      </c>
      <c t="s" r="F2" s="2">
        <v>30</v>
      </c>
      <c t="s" r="G2" s="2">
        <v>2</v>
      </c>
      <c t="s" r="H2" s="2">
        <v>30</v>
      </c>
      <c t="s" r="I2" s="2">
        <v>66</v>
      </c>
      <c t="s" r="J2" s="2">
        <v>233</v>
      </c>
    </row>
    <row r="3" spans="1:10">
      <c t="s" r="A3" s="3">
        <v>170</v>
      </c>
    </row>
    <row r="4" spans="1:10">
      <c t="s" r="A4" s="4">
        <v>234</v>
      </c>
      <c t="n" r="J4" s="6">
        <v>64311112</v>
      </c>
    </row>
    <row r="5" spans="1:10">
      <c t="s" r="A5" s="4">
        <v>235</v>
      </c>
      <c t="n" r="J5" s="8">
        <v>0.125</v>
      </c>
    </row>
    <row r="6" spans="1:10">
      <c t="s" r="A6" s="4">
        <v>41</v>
      </c>
      <c t="n" r="B6" s="7">
        <v>27349</v>
      </c>
      <c t="n" r="F6" s="7">
        <v>30430</v>
      </c>
      <c t="n" r="G6" s="7">
        <v>27349</v>
      </c>
      <c t="n" r="H6" s="7">
        <v>30430</v>
      </c>
    </row>
    <row r="7" spans="1:10">
      <c t="s" r="A7" s="4">
        <v>73</v>
      </c>
      <c t="n" r="B7" s="6">
        <v>2729</v>
      </c>
      <c t="n" r="C7" s="7">
        <v>40720</v>
      </c>
      <c t="n" r="D7" s="7">
        <v>-43016</v>
      </c>
      <c t="n" r="E7" s="7">
        <v>2648</v>
      </c>
      <c t="n" r="F7" s="6">
        <v>-8804</v>
      </c>
      <c t="n" r="G7" s="6">
        <v>3081</v>
      </c>
      <c t="n" r="H7" s="6">
        <v>-8804</v>
      </c>
    </row>
    <row r="8" spans="1:10">
      <c t="s" r="A8" s="3">
        <v>149</v>
      </c>
    </row>
    <row r="9" spans="1:10">
      <c t="s" r="A9" s="4">
        <v>236</v>
      </c>
      <c t="n" r="B9" s="6">
        <v>0</v>
      </c>
      <c t="n" r="F9" s="6">
        <v>0</v>
      </c>
      <c t="n" r="G9" s="6">
        <v>0</v>
      </c>
      <c t="n" r="H9" s="6">
        <v>0</v>
      </c>
    </row>
    <row r="10" spans="1:10">
      <c t="s" r="A10" s="3">
        <v>182</v>
      </c>
    </row>
    <row r="11" spans="1:10">
      <c t="s" r="A11" s="4">
        <v>115</v>
      </c>
      <c t="n" r="I11" s="7">
        <v>1366</v>
      </c>
    </row>
    <row r="12" spans="1:10">
      <c t="s" r="A12" s="4">
        <v>237</v>
      </c>
    </row>
    <row r="13" spans="1:10">
      <c t="s" r="A13" s="3">
        <v>170</v>
      </c>
    </row>
    <row r="14" spans="1:10">
      <c t="s" r="A14" s="4">
        <v>41</v>
      </c>
      <c t="n" r="B14" s="7">
        <v>27349</v>
      </c>
      <c t="n" r="F14" s="7">
        <v>30430</v>
      </c>
      <c t="n" r="G14" s="7">
        <v>27349</v>
      </c>
      <c t="n" r="H14" s="7">
        <v>30430</v>
      </c>
    </row>
  </sheetData>
  <mergeCells count="3">
    <mergeCell ref="A1:A2"/>
    <mergeCell ref="B1:F1"/>
    <mergeCell ref="G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38</v>
      </c>
      <c t="s" r="B1" s="2">
        <v>60</v>
      </c>
      <c t="s" r="J1" s="2">
        <v>1</v>
      </c>
    </row>
    <row r="2" spans="1:12">
      <c t="s" r="B2" s="2">
        <v>2</v>
      </c>
      <c t="s" r="C2" s="2">
        <v>61</v>
      </c>
      <c t="s" r="D2" s="2">
        <v>4</v>
      </c>
      <c t="s" r="E2" s="2">
        <v>62</v>
      </c>
      <c t="s" r="F2" s="2">
        <v>30</v>
      </c>
      <c t="s" r="G2" s="2">
        <v>63</v>
      </c>
      <c t="s" r="H2" s="2">
        <v>64</v>
      </c>
      <c t="s" r="I2" s="2">
        <v>65</v>
      </c>
      <c t="s" r="J2" s="2">
        <v>2</v>
      </c>
      <c t="s" r="K2" s="2">
        <v>30</v>
      </c>
      <c t="s" r="L2" s="2">
        <v>66</v>
      </c>
    </row>
    <row r="3" spans="1:12">
      <c t="s" r="A3" s="3">
        <v>239</v>
      </c>
    </row>
    <row r="4" spans="1:12">
      <c t="s" r="A4" s="4">
        <v>240</v>
      </c>
      <c t="n" r="B4" s="7">
        <v>-3233</v>
      </c>
      <c t="n" r="C4" s="7">
        <v>34866</v>
      </c>
      <c t="n" r="D4" s="7">
        <v>-47952</v>
      </c>
      <c t="n" r="E4" s="7">
        <v>-2384</v>
      </c>
      <c t="n" r="F4" s="7">
        <v>-14545</v>
      </c>
      <c t="n" r="G4" s="7">
        <v>-4935</v>
      </c>
      <c t="n" r="H4" s="7">
        <v>-10944</v>
      </c>
      <c t="n" r="I4" s="7">
        <v>-8987</v>
      </c>
      <c t="n" r="J4" s="7">
        <v>-18703</v>
      </c>
      <c t="n" r="K4" s="7">
        <v>-39411</v>
      </c>
      <c t="n" r="L4" s="7">
        <v>-42111</v>
      </c>
    </row>
    <row r="5" spans="1:12">
      <c t="s" r="A5" s="4">
        <v>241</v>
      </c>
      <c t="n" r="J5" s="6">
        <v>-3081</v>
      </c>
    </row>
    <row r="6" spans="1:12">
      <c t="s" r="A6" s="4">
        <v>242</v>
      </c>
      <c t="n" r="J6" s="7">
        <v>-21784</v>
      </c>
      <c t="n" r="K6" s="7">
        <v>-39411</v>
      </c>
      <c t="n" r="L6" s="7">
        <v>-42111</v>
      </c>
    </row>
    <row r="7" spans="1:12">
      <c t="s" r="A7" s="3">
        <v>243</v>
      </c>
    </row>
    <row r="8" spans="1:12">
      <c t="s" r="A8" s="4">
        <v>244</v>
      </c>
      <c t="n" r="B8" s="6">
        <v>140374112</v>
      </c>
      <c t="n" r="C8" s="6">
        <v>140374112</v>
      </c>
      <c t="n" r="D8" s="6">
        <v>140374112</v>
      </c>
      <c t="n" r="E8" s="6">
        <v>140335875</v>
      </c>
      <c t="n" r="J8" s="6">
        <v>140364684</v>
      </c>
      <c t="n" r="K8" s="6">
        <v>81807706</v>
      </c>
      <c t="n" r="L8" s="6">
        <v>63057142</v>
      </c>
    </row>
    <row r="9" spans="1:12">
      <c t="s" r="A9" s="4">
        <v>245</v>
      </c>
      <c t="n" r="J9" s="6">
        <v>5563723</v>
      </c>
    </row>
    <row r="10" spans="1:12">
      <c t="s" r="A10" s="4">
        <v>246</v>
      </c>
      <c t="n" r="J10" s="6">
        <v>1843786</v>
      </c>
    </row>
    <row r="11" spans="1:12">
      <c t="s" r="A11" s="4">
        <v>247</v>
      </c>
      <c t="n" r="J11" s="6">
        <v>1847</v>
      </c>
    </row>
    <row r="12" spans="1:12">
      <c t="s" r="A12" s="4">
        <v>248</v>
      </c>
      <c t="n" r="B12" s="6">
        <v>149529197</v>
      </c>
      <c t="n" r="C12" s="6">
        <v>154852127</v>
      </c>
      <c t="n" r="D12" s="6">
        <v>140374112</v>
      </c>
      <c t="n" r="E12" s="6">
        <v>140335875</v>
      </c>
      <c t="n" r="J12" s="6">
        <v>147774040</v>
      </c>
      <c t="n" r="K12" s="6">
        <v>81807706</v>
      </c>
      <c t="n" r="L12" s="6">
        <v>63057142</v>
      </c>
    </row>
    <row r="13" spans="1:12">
      <c t="s" r="A13" s="3">
        <v>249</v>
      </c>
    </row>
    <row r="14" spans="1:12">
      <c t="s" r="A14" s="4">
        <v>76</v>
      </c>
      <c t="n" r="B14" s="9">
        <v>-0.02</v>
      </c>
      <c t="n" r="C14" s="9">
        <v>0.25</v>
      </c>
      <c t="n" r="D14" s="9">
        <v>-0.34</v>
      </c>
      <c t="n" r="E14" s="9">
        <v>-0.02</v>
      </c>
      <c t="n" r="J14" s="9">
        <v>-0.13</v>
      </c>
      <c t="n" r="K14" s="9">
        <v>-0.48</v>
      </c>
      <c t="n" r="L14" s="9">
        <v>-0.67</v>
      </c>
    </row>
    <row r="15" spans="1:12">
      <c t="s" r="A15" s="4">
        <v>77</v>
      </c>
      <c t="n" r="B15" s="9">
        <v>-0.04</v>
      </c>
      <c t="n" r="C15" s="9">
        <v>-0.04</v>
      </c>
      <c t="n" r="D15" s="9">
        <v>-0.34</v>
      </c>
      <c t="n" r="E15" s="9">
        <v>-0.02</v>
      </c>
      <c t="n" r="J15" s="9">
        <v>-0.15</v>
      </c>
      <c t="n" r="K15" s="9">
        <v>-0.48</v>
      </c>
      <c t="n" r="L15" s="9">
        <v>-0.67</v>
      </c>
    </row>
    <row r="16" spans="1:12">
      <c t="s" r="A16" s="3">
        <v>78</v>
      </c>
    </row>
    <row r="17" spans="1:12">
      <c t="s" r="A17" s="4">
        <v>79</v>
      </c>
      <c t="n" r="B17" s="6">
        <v>140374112</v>
      </c>
      <c t="n" r="C17" s="6">
        <v>140374112</v>
      </c>
      <c t="n" r="D17" s="6">
        <v>140374112</v>
      </c>
      <c t="n" r="E17" s="6">
        <v>140335875</v>
      </c>
      <c t="n" r="J17" s="6">
        <v>140364684</v>
      </c>
      <c t="n" r="K17" s="6">
        <v>81807706</v>
      </c>
      <c t="n" r="L17" s="6">
        <v>63057142</v>
      </c>
    </row>
    <row r="18" spans="1:12">
      <c t="s" r="A18" s="4">
        <v>80</v>
      </c>
      <c t="n" r="B18" s="6">
        <v>149529197</v>
      </c>
      <c t="n" r="C18" s="6">
        <v>154852127</v>
      </c>
      <c t="n" r="D18" s="6">
        <v>140374112</v>
      </c>
      <c t="n" r="E18" s="6">
        <v>140335875</v>
      </c>
      <c t="n" r="J18" s="6">
        <v>147774040</v>
      </c>
      <c t="n" r="K18" s="6">
        <v>81807706</v>
      </c>
      <c t="n" r="L18" s="6">
        <v>63057142</v>
      </c>
    </row>
    <row r="19" spans="1:12">
      <c t="s" r="A19" s="4">
        <v>250</v>
      </c>
      <c t="n" r="J19" s="6">
        <v>8387455</v>
      </c>
      <c t="n" r="K19" s="6">
        <v>24628775</v>
      </c>
      <c t="n" r="L19" s="6">
        <v>6773394</v>
      </c>
    </row>
    <row r="20" spans="1:12">
      <c t="s" r="A20" s="4">
        <v>58</v>
      </c>
      <c t="n" r="B20" s="6">
        <v>140374112</v>
      </c>
      <c t="n" r="F20" s="6">
        <v>140325643</v>
      </c>
      <c t="n" r="J20" s="6">
        <v>140374112</v>
      </c>
      <c t="n" r="K20" s="6">
        <v>140325643</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1</v>
      </c>
      <c t="s" r="B1" s="2">
        <v>1</v>
      </c>
    </row>
    <row r="2" spans="1:4">
      <c t="s" r="B2" s="2">
        <v>2</v>
      </c>
      <c t="s" r="C2" s="2">
        <v>30</v>
      </c>
      <c t="s" r="D2" s="2">
        <v>66</v>
      </c>
    </row>
    <row r="3" spans="1:4">
      <c t="s" r="A3" s="3">
        <v>252</v>
      </c>
    </row>
    <row r="4" spans="1:4">
      <c t="s" r="A4" s="4">
        <v>253</v>
      </c>
      <c t="n" r="B4" s="7">
        <v>2733</v>
      </c>
      <c t="n" r="C4" s="7">
        <v>4553</v>
      </c>
      <c t="n" r="D4" s="7">
        <v>3868</v>
      </c>
    </row>
    <row r="5" spans="1:4">
      <c t="s" r="A5" s="4">
        <v>254</v>
      </c>
      <c t="n" r="B5" s="6">
        <v>113</v>
      </c>
      <c t="n" r="C5" s="6">
        <v>125</v>
      </c>
      <c t="n" r="D5" s="6">
        <v>135</v>
      </c>
    </row>
    <row r="6" spans="1:4">
      <c t="s" r="A6" s="4">
        <v>68</v>
      </c>
    </row>
    <row r="7" spans="1:4">
      <c t="s" r="A7" s="3">
        <v>252</v>
      </c>
    </row>
    <row r="8" spans="1:4">
      <c t="s" r="A8" s="4">
        <v>253</v>
      </c>
      <c t="n" r="B8" s="6">
        <v>1210</v>
      </c>
      <c t="n" r="C8" s="6">
        <v>2512</v>
      </c>
      <c t="n" r="D8" s="6">
        <v>1875</v>
      </c>
    </row>
    <row r="9" spans="1:4">
      <c t="s" r="A9" s="4">
        <v>69</v>
      </c>
    </row>
    <row r="10" spans="1:4">
      <c t="s" r="A10" s="3">
        <v>252</v>
      </c>
    </row>
    <row r="11" spans="1:4">
      <c t="s" r="A11" s="4">
        <v>253</v>
      </c>
      <c t="n" r="B11" s="6">
        <v>1523</v>
      </c>
      <c t="n" r="C11" s="6">
        <v>2041</v>
      </c>
      <c t="n" r="D11" s="6">
        <v>1993</v>
      </c>
    </row>
    <row r="12" spans="1:4">
      <c t="s" r="A12" s="4">
        <v>255</v>
      </c>
    </row>
    <row r="13" spans="1:4">
      <c t="s" r="A13" s="3">
        <v>252</v>
      </c>
    </row>
    <row r="14" spans="1:4">
      <c t="s" r="A14" s="4">
        <v>254</v>
      </c>
      <c t="n" r="B14" s="6">
        <v>113</v>
      </c>
      <c t="n" r="C14" s="6">
        <v>125</v>
      </c>
      <c t="n" r="D14" s="6">
        <v>135</v>
      </c>
    </row>
    <row r="15" spans="1:4">
      <c t="s" r="A15" s="4">
        <v>256</v>
      </c>
    </row>
    <row r="16" spans="1:4">
      <c t="s" r="A16" s="3">
        <v>252</v>
      </c>
    </row>
    <row r="17" spans="1:4">
      <c t="s" r="A17" s="4">
        <v>254</v>
      </c>
      <c t="n" r="B17" s="7">
        <v>113</v>
      </c>
      <c t="n" r="C17" s="7">
        <v>125</v>
      </c>
      <c t="n" r="D17" s="7">
        <v>135</v>
      </c>
    </row>
    <row r="18" spans="1:4">
      <c t="s" r="A18" s="4">
        <v>257</v>
      </c>
    </row>
    <row r="19" spans="1:4">
      <c t="s" r="A19" s="3">
        <v>252</v>
      </c>
    </row>
    <row r="20" spans="1:4">
      <c t="s" r="A20" s="4">
        <v>258</v>
      </c>
      <c t="s" r="B20" s="4">
        <v>259</v>
      </c>
    </row>
    <row r="21" spans="1:4">
      <c t="s" r="A21" s="4">
        <v>260</v>
      </c>
    </row>
    <row r="22" spans="1:4">
      <c t="s" r="A22" s="3">
        <v>252</v>
      </c>
    </row>
    <row r="23" spans="1:4">
      <c t="s" r="A23" s="4">
        <v>258</v>
      </c>
      <c t="s" r="B23" s="4">
        <v>259</v>
      </c>
    </row>
    <row r="24" spans="1:4">
      <c t="s" r="A24" s="4">
        <v>261</v>
      </c>
    </row>
    <row r="25" spans="1:4">
      <c t="s" r="A25" s="3">
        <v>252</v>
      </c>
    </row>
    <row r="26" spans="1:4">
      <c t="s" r="A26" s="4">
        <v>262</v>
      </c>
      <c t="s" r="B26" s="4">
        <v>224</v>
      </c>
    </row>
    <row r="27" spans="1:4">
      <c t="s" r="A27" s="4">
        <v>263</v>
      </c>
    </row>
    <row r="28" spans="1:4">
      <c t="s" r="A28" s="3">
        <v>252</v>
      </c>
    </row>
    <row r="29" spans="1:4">
      <c t="s" r="A29" s="4">
        <v>264</v>
      </c>
      <c t="s" r="B29" s="4">
        <v>265</v>
      </c>
    </row>
    <row r="30" spans="1:4">
      <c t="s" r="A30" s="4">
        <v>266</v>
      </c>
    </row>
    <row r="31" spans="1:4">
      <c t="s" r="A31" s="3">
        <v>252</v>
      </c>
    </row>
    <row r="32" spans="1:4">
      <c t="s" r="A32" s="4">
        <v>262</v>
      </c>
      <c t="s" r="B32" s="4">
        <v>22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3</v>
      </c>
      <c t="s" r="B1" s="2">
        <v>2</v>
      </c>
      <c t="s" r="C1" s="2">
        <v>30</v>
      </c>
    </row>
    <row r="2" spans="1:3">
      <c t="s" r="A2" s="3">
        <v>54</v>
      </c>
    </row>
    <row r="3" spans="1:3">
      <c t="s" r="A3" s="4">
        <v>55</v>
      </c>
      <c t="n" r="B3" s="8">
        <v>0.001</v>
      </c>
      <c t="n" r="C3" s="8">
        <v>0.001</v>
      </c>
    </row>
    <row r="4" spans="1:3">
      <c t="s" r="A4" s="4">
        <v>56</v>
      </c>
      <c t="n" r="B4" s="6">
        <v>400000000</v>
      </c>
      <c t="n" r="C4" s="6">
        <v>200000000</v>
      </c>
    </row>
    <row r="5" spans="1:3">
      <c t="s" r="A5" s="4">
        <v>57</v>
      </c>
      <c t="n" r="B5" s="6">
        <v>140374112</v>
      </c>
      <c t="n" r="C5" s="6">
        <v>140325643</v>
      </c>
    </row>
    <row r="6" spans="1:3">
      <c t="s" r="A6" s="4">
        <v>58</v>
      </c>
      <c t="n" r="B6" s="6">
        <v>140374112</v>
      </c>
      <c t="n" r="C6" s="6">
        <v>140325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6"/>
  </cols>
  <sheetData>
    <row r="1" spans="1:4">
      <c t="s" r="A1" s="1">
        <v>267</v>
      </c>
      <c t="s" r="B1" s="2">
        <v>1</v>
      </c>
    </row>
    <row r="2" spans="1:4">
      <c t="s" r="B2" s="2">
        <v>2</v>
      </c>
      <c t="s" r="C2" s="2">
        <v>30</v>
      </c>
      <c t="s" r="D2" s="2">
        <v>66</v>
      </c>
    </row>
    <row r="3" spans="1:4">
      <c t="s" r="A3" s="3">
        <v>99</v>
      </c>
    </row>
    <row r="4" spans="1:4">
      <c t="s" r="A4" s="4">
        <v>268</v>
      </c>
      <c t="n" r="B4" s="9">
        <v>0.57</v>
      </c>
      <c t="n" r="C4" s="9">
        <v>1.04</v>
      </c>
      <c t="n" r="D4" s="9">
        <v>2.13</v>
      </c>
    </row>
    <row r="5" spans="1:4">
      <c t="s" r="A5" s="3">
        <v>269</v>
      </c>
    </row>
    <row r="6" spans="1:4">
      <c t="s" r="A6" s="4">
        <v>270</v>
      </c>
      <c t="s" r="B6" s="4">
        <v>271</v>
      </c>
      <c t="s" r="C6" s="4">
        <v>272</v>
      </c>
      <c t="s" r="D6" s="4">
        <v>273</v>
      </c>
    </row>
    <row r="7" spans="1:4">
      <c t="s" r="A7" s="4">
        <v>274</v>
      </c>
      <c t="s" r="B7" s="4">
        <v>275</v>
      </c>
      <c t="s" r="C7" s="4">
        <v>276</v>
      </c>
      <c t="s" r="D7" s="4">
        <v>277</v>
      </c>
    </row>
    <row r="8" spans="1:4">
      <c t="s" r="A8" s="4">
        <v>278</v>
      </c>
      <c t="s" r="B8" s="4">
        <v>279</v>
      </c>
      <c t="s" r="C8" s="4">
        <v>280</v>
      </c>
      <c t="s" r="D8" s="4">
        <v>281</v>
      </c>
    </row>
    <row r="9" spans="1:4">
      <c t="s" r="A9" s="4">
        <v>282</v>
      </c>
      <c t="s" r="B9" s="4">
        <v>283</v>
      </c>
      <c t="s" r="C9" s="4">
        <v>283</v>
      </c>
      <c t="s" r="D9" s="4">
        <v>283</v>
      </c>
    </row>
    <row r="10" spans="1:4">
      <c t="s" r="A10" s="4">
        <v>284</v>
      </c>
      <c t="s" r="B10" s="4">
        <v>259</v>
      </c>
    </row>
    <row r="11" spans="1:4">
      <c t="s" r="A11" s="3">
        <v>285</v>
      </c>
    </row>
    <row r="12" spans="1:4">
      <c t="s" r="A12" s="4">
        <v>286</v>
      </c>
      <c t="n" r="B12" s="6">
        <v>8104434</v>
      </c>
      <c t="n" r="C12" s="6">
        <v>6445342</v>
      </c>
      <c t="n" r="D12" s="6">
        <v>5382859</v>
      </c>
    </row>
    <row r="13" spans="1:4">
      <c t="s" r="A13" s="4">
        <v>287</v>
      </c>
      <c t="n" r="B13" s="6">
        <v>365000</v>
      </c>
      <c t="n" r="C13" s="6">
        <v>3094500</v>
      </c>
      <c t="n" r="D13" s="6">
        <v>2784200</v>
      </c>
    </row>
    <row r="14" spans="1:4">
      <c t="s" r="A14" s="4">
        <v>288</v>
      </c>
      <c t="n" r="B14" s="6">
        <v>-486266</v>
      </c>
      <c t="n" r="C14" s="6">
        <v>-1435408</v>
      </c>
      <c t="n" r="D14" s="6">
        <v>-1400419</v>
      </c>
    </row>
    <row r="15" spans="1:4">
      <c t="s" r="A15" s="4">
        <v>289</v>
      </c>
      <c t="n" r="B15" s="6">
        <v>0</v>
      </c>
      <c t="n" r="D15" s="6">
        <v>-321298</v>
      </c>
    </row>
    <row r="16" spans="1:4">
      <c t="s" r="A16" s="4">
        <v>290</v>
      </c>
      <c t="n" r="B16" s="6">
        <v>7983168</v>
      </c>
      <c t="n" r="C16" s="6">
        <v>8104434</v>
      </c>
      <c t="n" r="D16" s="6">
        <v>6445342</v>
      </c>
    </row>
    <row r="17" spans="1:4">
      <c t="s" r="A17" s="4">
        <v>291</v>
      </c>
      <c t="n" r="B17" s="6">
        <v>7834923</v>
      </c>
    </row>
    <row r="18" spans="1:4">
      <c t="s" r="A18" s="3">
        <v>292</v>
      </c>
    </row>
    <row r="19" spans="1:4">
      <c t="s" r="A19" s="4">
        <v>293</v>
      </c>
      <c t="n" r="B19" s="9">
        <v>4.24</v>
      </c>
      <c t="n" r="C19" s="9">
        <v>6.58</v>
      </c>
      <c t="n" r="D19" s="9">
        <v>7.96</v>
      </c>
    </row>
    <row r="20" spans="1:4">
      <c t="s" r="A20" s="4">
        <v>294</v>
      </c>
      <c t="n" r="B20" s="10">
        <v>0.77</v>
      </c>
      <c t="n" r="C20" s="10">
        <v>1.34</v>
      </c>
      <c t="n" r="D20" s="10">
        <v>3.12</v>
      </c>
    </row>
    <row r="21" spans="1:4">
      <c t="s" r="A21" s="4">
        <v>295</v>
      </c>
      <c t="n" r="B21" s="10">
        <v>7.54</v>
      </c>
      <c t="n" r="C21" s="10">
        <v>8.5</v>
      </c>
      <c t="n" r="D21" s="10">
        <v>5.86</v>
      </c>
    </row>
    <row r="22" spans="1:4">
      <c t="s" r="A22" s="4">
        <v>296</v>
      </c>
      <c t="n" r="D22" s="10">
        <v>3.81</v>
      </c>
    </row>
    <row r="23" spans="1:4">
      <c t="s" r="A23" s="4">
        <v>297</v>
      </c>
      <c t="n" r="B23" s="10">
        <v>3.88</v>
      </c>
      <c t="n" r="C23" s="9">
        <v>4.24</v>
      </c>
      <c t="n" r="D23" s="9">
        <v>6.58</v>
      </c>
    </row>
    <row r="24" spans="1:4">
      <c t="s" r="A24" s="4">
        <v>298</v>
      </c>
      <c t="n" r="B24" s="9">
        <v>3.93</v>
      </c>
    </row>
    <row r="25" spans="1:4">
      <c t="s" r="A25" s="4">
        <v>299</v>
      </c>
    </row>
    <row r="26" spans="1:4">
      <c t="s" r="A26" s="3">
        <v>269</v>
      </c>
    </row>
    <row r="27" spans="1:4">
      <c t="s" r="A27" s="4">
        <v>284</v>
      </c>
      <c t="s" r="B27" s="4">
        <v>25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r="1" spans="1:5">
      <c t="s" r="A1" s="1">
        <v>300</v>
      </c>
      <c t="s" r="B1" s="2">
        <v>1</v>
      </c>
    </row>
    <row r="2" spans="1:5">
      <c t="s" r="B2" s="2">
        <v>2</v>
      </c>
      <c t="s" r="C2" s="2">
        <v>30</v>
      </c>
      <c t="s" r="D2" s="2">
        <v>66</v>
      </c>
      <c t="s" r="E2" s="2">
        <v>301</v>
      </c>
    </row>
    <row r="3" spans="1:5">
      <c t="s" r="A3" s="3">
        <v>302</v>
      </c>
    </row>
    <row r="4" spans="1:5">
      <c t="s" r="A4" s="4">
        <v>303</v>
      </c>
      <c t="n" r="B4" s="6">
        <v>3013965</v>
      </c>
    </row>
    <row r="5" spans="1:5">
      <c t="s" r="A5" s="4">
        <v>304</v>
      </c>
      <c t="n" r="E5" s="6">
        <v>6114964</v>
      </c>
    </row>
    <row r="6" spans="1:5">
      <c t="s" r="A6" s="4">
        <v>257</v>
      </c>
    </row>
    <row r="7" spans="1:5">
      <c t="s" r="A7" s="3">
        <v>305</v>
      </c>
    </row>
    <row r="8" spans="1:5">
      <c t="s" r="A8" s="4">
        <v>306</v>
      </c>
      <c t="n" r="B8" s="6">
        <v>7983168</v>
      </c>
    </row>
    <row r="9" spans="1:5">
      <c t="s" r="A9" s="4">
        <v>307</v>
      </c>
      <c t="s" r="B9" s="4">
        <v>308</v>
      </c>
    </row>
    <row r="10" spans="1:5">
      <c t="s" r="A10" s="4">
        <v>309</v>
      </c>
      <c t="n" r="B10" s="9">
        <v>3.88</v>
      </c>
    </row>
    <row r="11" spans="1:5">
      <c t="s" r="A11" s="4">
        <v>310</v>
      </c>
      <c t="n" r="B11" s="6">
        <v>4104608</v>
      </c>
    </row>
    <row r="12" spans="1:5">
      <c t="s" r="A12" s="4">
        <v>311</v>
      </c>
      <c t="n" r="B12" s="9">
        <v>5.93</v>
      </c>
    </row>
    <row r="13" spans="1:5">
      <c t="s" r="A13" s="3">
        <v>302</v>
      </c>
    </row>
    <row r="14" spans="1:5">
      <c t="s" r="A14" s="4">
        <v>312</v>
      </c>
      <c t="n" r="B14" s="7">
        <v>3</v>
      </c>
    </row>
    <row r="15" spans="1:5">
      <c t="s" r="A15" s="4">
        <v>313</v>
      </c>
      <c t="s" r="B15" s="4">
        <v>314</v>
      </c>
    </row>
    <row r="16" spans="1:5">
      <c t="s" r="A16" s="4">
        <v>315</v>
      </c>
      <c t="n" r="B16" s="7">
        <v>2</v>
      </c>
    </row>
    <row r="17" spans="1:5">
      <c t="s" r="A17" s="4">
        <v>316</v>
      </c>
      <c t="s" r="B17" s="4">
        <v>317</v>
      </c>
    </row>
    <row r="18" spans="1:5">
      <c t="s" r="A18" s="4">
        <v>318</v>
      </c>
      <c t="n" r="B18" s="7">
        <v>3</v>
      </c>
    </row>
    <row r="19" spans="1:5">
      <c t="s" r="A19" s="4">
        <v>289</v>
      </c>
      <c t="n" r="B19" s="6">
        <v>0</v>
      </c>
      <c t="n" r="D19" s="6">
        <v>321298</v>
      </c>
    </row>
    <row r="20" spans="1:5">
      <c t="s" r="A20" s="4">
        <v>319</v>
      </c>
      <c t="n" r="D20" s="7">
        <v>688</v>
      </c>
    </row>
    <row r="21" spans="1:5">
      <c t="s" r="A21" s="4">
        <v>320</v>
      </c>
      <c t="n" r="B21" s="7">
        <v>3346</v>
      </c>
    </row>
    <row r="22" spans="1:5">
      <c t="s" r="A22" s="4">
        <v>321</v>
      </c>
      <c t="s" r="C22" s="4">
        <v>322</v>
      </c>
    </row>
    <row r="23" spans="1:5">
      <c t="s" r="A23" s="4">
        <v>323</v>
      </c>
    </row>
    <row r="24" spans="1:5">
      <c t="s" r="A24" s="3">
        <v>305</v>
      </c>
    </row>
    <row r="25" spans="1:5">
      <c t="s" r="A25" s="4">
        <v>324</v>
      </c>
      <c t="n" r="B25" s="9">
        <v>0.61</v>
      </c>
    </row>
    <row r="26" spans="1:5">
      <c t="s" r="A26" s="4">
        <v>325</v>
      </c>
      <c t="n" r="B26" s="9">
        <v>1.33</v>
      </c>
    </row>
    <row r="27" spans="1:5">
      <c t="s" r="A27" s="4">
        <v>306</v>
      </c>
      <c t="n" r="B27" s="6">
        <v>2782000</v>
      </c>
    </row>
    <row r="28" spans="1:5">
      <c t="s" r="A28" s="4">
        <v>307</v>
      </c>
      <c t="s" r="B28" s="4">
        <v>326</v>
      </c>
    </row>
    <row r="29" spans="1:5">
      <c t="s" r="A29" s="4">
        <v>309</v>
      </c>
      <c t="n" r="B29" s="9">
        <v>1.23</v>
      </c>
    </row>
    <row r="30" spans="1:5">
      <c t="s" r="A30" s="4">
        <v>310</v>
      </c>
      <c t="n" r="B30" s="6">
        <v>33334</v>
      </c>
    </row>
    <row r="31" spans="1:5">
      <c t="s" r="A31" s="4">
        <v>311</v>
      </c>
      <c t="n" r="B31" s="9">
        <v>0.72</v>
      </c>
    </row>
    <row r="32" spans="1:5">
      <c t="s" r="A32" s="4">
        <v>327</v>
      </c>
    </row>
    <row r="33" spans="1:5">
      <c t="s" r="A33" s="3">
        <v>305</v>
      </c>
    </row>
    <row r="34" spans="1:5">
      <c t="s" r="A34" s="4">
        <v>324</v>
      </c>
      <c t="n" r="B34" s="10">
        <v>1.42</v>
      </c>
    </row>
    <row r="35" spans="1:5">
      <c t="s" r="A35" s="4">
        <v>325</v>
      </c>
      <c t="n" r="B35" s="9">
        <v>3.36</v>
      </c>
    </row>
    <row r="36" spans="1:5">
      <c t="s" r="A36" s="4">
        <v>306</v>
      </c>
      <c t="n" r="B36" s="6">
        <v>2786500</v>
      </c>
    </row>
    <row r="37" spans="1:5">
      <c t="s" r="A37" s="4">
        <v>307</v>
      </c>
      <c t="s" r="B37" s="4">
        <v>328</v>
      </c>
    </row>
    <row r="38" spans="1:5">
      <c t="s" r="A38" s="4">
        <v>309</v>
      </c>
      <c t="n" r="B38" s="9">
        <v>2.26</v>
      </c>
    </row>
    <row r="39" spans="1:5">
      <c t="s" r="A39" s="4">
        <v>310</v>
      </c>
      <c t="n" r="B39" s="6">
        <v>2068802</v>
      </c>
    </row>
    <row r="40" spans="1:5">
      <c t="s" r="A40" s="4">
        <v>311</v>
      </c>
      <c t="n" r="B40" s="9">
        <v>2.32</v>
      </c>
    </row>
    <row r="41" spans="1:5">
      <c t="s" r="A41" s="4">
        <v>329</v>
      </c>
    </row>
    <row r="42" spans="1:5">
      <c t="s" r="A42" s="3">
        <v>305</v>
      </c>
    </row>
    <row r="43" spans="1:5">
      <c t="s" r="A43" s="4">
        <v>324</v>
      </c>
      <c t="n" r="B43" s="10">
        <v>3.44</v>
      </c>
    </row>
    <row r="44" spans="1:5">
      <c t="s" r="A44" s="4">
        <v>325</v>
      </c>
      <c t="n" r="B44" s="9">
        <v>20.4</v>
      </c>
    </row>
    <row r="45" spans="1:5">
      <c t="s" r="A45" s="4">
        <v>306</v>
      </c>
      <c t="n" r="B45" s="6">
        <v>2414668</v>
      </c>
    </row>
    <row r="46" spans="1:5">
      <c t="s" r="A46" s="4">
        <v>307</v>
      </c>
      <c t="s" r="B46" s="4">
        <v>330</v>
      </c>
    </row>
    <row r="47" spans="1:5">
      <c t="s" r="A47" s="4">
        <v>309</v>
      </c>
      <c t="n" r="B47" s="9">
        <v>8.81</v>
      </c>
    </row>
    <row r="48" spans="1:5">
      <c t="s" r="A48" s="4">
        <v>310</v>
      </c>
      <c t="n" r="B48" s="6">
        <v>2002472</v>
      </c>
    </row>
    <row r="49" spans="1:5">
      <c t="s" r="A49" s="4">
        <v>311</v>
      </c>
      <c t="n" r="B49" s="9">
        <v>9.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t="s" r="A1" s="1">
        <v>331</v>
      </c>
      <c t="s" r="B1" s="2">
        <v>60</v>
      </c>
      <c t="s" r="C1" s="2">
        <v>1</v>
      </c>
    </row>
    <row r="2" spans="1:5">
      <c t="s" r="B2" s="2">
        <v>64</v>
      </c>
      <c t="s" r="C2" s="2">
        <v>2</v>
      </c>
      <c t="s" r="D2" s="2">
        <v>30</v>
      </c>
      <c t="s" r="E2" s="2">
        <v>66</v>
      </c>
    </row>
    <row r="3" spans="1:5">
      <c t="s" r="A3" s="3">
        <v>285</v>
      </c>
    </row>
    <row r="4" spans="1:5">
      <c t="s" r="A4" s="4">
        <v>332</v>
      </c>
      <c t="n" r="C4" s="6">
        <v>8200000</v>
      </c>
    </row>
    <row r="5" spans="1:5">
      <c t="s" r="A5" s="4">
        <v>262</v>
      </c>
      <c t="s" r="C5" s="4">
        <v>224</v>
      </c>
    </row>
    <row r="6" spans="1:5">
      <c t="s" r="A6" s="4">
        <v>333</v>
      </c>
      <c t="n" r="D6" s="6">
        <v>0</v>
      </c>
      <c t="n" r="E6" s="6">
        <v>1225000</v>
      </c>
    </row>
    <row r="7" spans="1:5">
      <c t="s" r="A7" s="4">
        <v>334</v>
      </c>
      <c t="n" r="B7" s="6">
        <v>371906</v>
      </c>
    </row>
    <row r="8" spans="1:5">
      <c t="s" r="A8" s="3">
        <v>335</v>
      </c>
    </row>
    <row r="9" spans="1:5">
      <c t="s" r="A9" s="4">
        <v>336</v>
      </c>
      <c t="n" r="C9" s="9">
        <v>0.72</v>
      </c>
      <c t="n" r="E9" s="9">
        <v>1.87</v>
      </c>
    </row>
    <row r="10" spans="1:5">
      <c t="s" r="A10" s="3">
        <v>337</v>
      </c>
    </row>
    <row r="11" spans="1:5">
      <c t="s" r="A11" s="4">
        <v>338</v>
      </c>
      <c t="n" r="C11" s="7">
        <v>4111</v>
      </c>
    </row>
    <row r="12" spans="1:5">
      <c t="s" r="A12" s="4">
        <v>339</v>
      </c>
      <c t="s" r="C12"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341</v>
      </c>
      <c t="s" r="B1" s="2">
        <v>1</v>
      </c>
    </row>
    <row r="2" spans="1:4">
      <c t="s" r="B2" s="2">
        <v>2</v>
      </c>
      <c t="s" r="C2" s="2">
        <v>30</v>
      </c>
      <c t="s" r="D2" s="2">
        <v>66</v>
      </c>
    </row>
    <row r="3" spans="1:4">
      <c t="s" r="A3" s="3">
        <v>222</v>
      </c>
    </row>
    <row r="4" spans="1:4">
      <c t="s" r="A4" s="4">
        <v>342</v>
      </c>
      <c t="n" r="B4" s="7">
        <v>2854</v>
      </c>
      <c t="n" r="C4" s="7">
        <v>3776</v>
      </c>
    </row>
    <row r="5" spans="1:4">
      <c t="s" r="A5" s="4">
        <v>343</v>
      </c>
      <c t="n" r="B5" s="6">
        <v>-2849</v>
      </c>
      <c t="n" r="C5" s="6">
        <v>-3747</v>
      </c>
    </row>
    <row r="6" spans="1:4">
      <c t="s" r="A6" s="4">
        <v>141</v>
      </c>
      <c t="n" r="B6" s="6">
        <v>5</v>
      </c>
      <c t="n" r="C6" s="6">
        <v>29</v>
      </c>
    </row>
    <row r="7" spans="1:4">
      <c t="s" r="A7" s="4">
        <v>344</v>
      </c>
      <c t="n" r="B7" s="6">
        <v>27</v>
      </c>
      <c t="n" r="C7" s="6">
        <v>88</v>
      </c>
      <c t="n" r="D7" s="7">
        <v>369</v>
      </c>
    </row>
    <row r="8" spans="1:4">
      <c t="s" r="A8" s="4">
        <v>68</v>
      </c>
    </row>
    <row r="9" spans="1:4">
      <c t="s" r="A9" s="3">
        <v>222</v>
      </c>
    </row>
    <row r="10" spans="1:4">
      <c t="s" r="A10" s="4">
        <v>344</v>
      </c>
      <c t="n" r="B10" s="6">
        <v>1</v>
      </c>
      <c t="n" r="C10" s="6">
        <v>1</v>
      </c>
      <c t="n" r="D10" s="7">
        <v>169</v>
      </c>
    </row>
    <row r="11" spans="1:4">
      <c t="s" r="A11" s="4">
        <v>231</v>
      </c>
    </row>
    <row r="12" spans="1:4">
      <c t="s" r="A12" s="3">
        <v>222</v>
      </c>
    </row>
    <row r="13" spans="1:4">
      <c t="s" r="A13" s="4">
        <v>342</v>
      </c>
      <c t="n" r="B13" s="6">
        <v>1435</v>
      </c>
      <c t="n" r="C13" s="6">
        <v>2128</v>
      </c>
    </row>
    <row r="14" spans="1:4">
      <c t="s" r="A14" s="4">
        <v>230</v>
      </c>
    </row>
    <row r="15" spans="1:4">
      <c t="s" r="A15" s="3">
        <v>222</v>
      </c>
    </row>
    <row r="16" spans="1:4">
      <c t="s" r="A16" s="4">
        <v>342</v>
      </c>
      <c t="n" r="B16" s="6">
        <v>853</v>
      </c>
      <c t="n" r="C16" s="6">
        <v>1032</v>
      </c>
    </row>
    <row r="17" spans="1:4">
      <c t="s" r="A17" s="4">
        <v>345</v>
      </c>
    </row>
    <row r="18" spans="1:4">
      <c t="s" r="A18" s="3">
        <v>222</v>
      </c>
    </row>
    <row r="19" spans="1:4">
      <c t="s" r="A19" s="4">
        <v>342</v>
      </c>
      <c t="n" r="B19" s="6">
        <v>355</v>
      </c>
      <c t="n" r="C19" s="6">
        <v>355</v>
      </c>
    </row>
    <row r="20" spans="1:4">
      <c t="s" r="A20" s="4">
        <v>346</v>
      </c>
    </row>
    <row r="21" spans="1:4">
      <c t="s" r="A21" s="3">
        <v>222</v>
      </c>
    </row>
    <row r="22" spans="1:4">
      <c t="s" r="A22" s="4">
        <v>342</v>
      </c>
      <c t="n" r="B22" s="7">
        <v>211</v>
      </c>
      <c t="n" r="C22" s="7">
        <v>26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30</v>
      </c>
    </row>
    <row r="2" spans="1:3">
      <c t="s" r="A2" s="3">
        <v>143</v>
      </c>
    </row>
    <row r="3" spans="1:3">
      <c t="s" r="A3" s="4">
        <v>348</v>
      </c>
      <c t="n" r="B3" s="7">
        <v>1899</v>
      </c>
      <c t="n" r="C3" s="7">
        <v>929</v>
      </c>
    </row>
    <row r="4" spans="1:3">
      <c t="s" r="A4" s="4">
        <v>349</v>
      </c>
      <c t="n" r="B4" s="6">
        <v>281</v>
      </c>
      <c t="n" r="C4" s="6">
        <v>379</v>
      </c>
    </row>
    <row r="5" spans="1:3">
      <c t="s" r="A5" s="4">
        <v>350</v>
      </c>
      <c t="n" r="B5" s="6">
        <v>246</v>
      </c>
      <c t="n" r="C5" s="6">
        <v>63</v>
      </c>
    </row>
    <row r="6" spans="1:3">
      <c t="s" r="A6" s="4">
        <v>351</v>
      </c>
      <c t="n" r="B6" s="6">
        <v>15</v>
      </c>
      <c t="n" r="C6" s="6">
        <v>160</v>
      </c>
    </row>
    <row r="7" spans="1:3">
      <c t="s" r="A7" s="4">
        <v>352</v>
      </c>
      <c t="n" r="C7" s="6">
        <v>319</v>
      </c>
    </row>
    <row r="8" spans="1:3">
      <c t="s" r="A8" s="4">
        <v>42</v>
      </c>
      <c t="n" r="B8" s="7">
        <v>2441</v>
      </c>
      <c t="n" r="C8" s="7">
        <v>18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7"/>
    <col customWidth="1" max="11" min="11" width="14"/>
    <col customWidth="1" max="12" min="12" width="14"/>
  </cols>
  <sheetData>
    <row r="1" spans="1:12">
      <c t="s" r="A1" s="1">
        <v>353</v>
      </c>
      <c t="s" r="B1" s="2">
        <v>233</v>
      </c>
      <c t="s" r="C1" s="2">
        <v>354</v>
      </c>
      <c t="s" r="D1" s="2">
        <v>2</v>
      </c>
      <c t="s" r="E1" s="2">
        <v>61</v>
      </c>
      <c t="s" r="F1" s="2">
        <v>4</v>
      </c>
      <c t="s" r="G1" s="2">
        <v>62</v>
      </c>
      <c t="s" r="H1" s="2">
        <v>30</v>
      </c>
      <c t="s" r="I1" s="2">
        <v>2</v>
      </c>
      <c t="s" r="J1" s="2">
        <v>30</v>
      </c>
      <c t="s" r="K1" s="2">
        <v>355</v>
      </c>
      <c t="s" r="L1" s="2">
        <v>356</v>
      </c>
    </row>
    <row r="2" spans="1:12">
      <c t="s" r="A2" s="3">
        <v>357</v>
      </c>
    </row>
    <row r="3" spans="1:12">
      <c t="s" r="A3" s="4">
        <v>56</v>
      </c>
      <c t="n" r="D3" s="6">
        <v>400000000</v>
      </c>
      <c t="n" r="H3" s="6">
        <v>200000000</v>
      </c>
      <c t="n" r="I3" s="6">
        <v>400000000</v>
      </c>
      <c t="n" r="J3" s="6">
        <v>200000000</v>
      </c>
      <c t="n" r="K3" s="6">
        <v>400000000</v>
      </c>
      <c t="n" r="L3" s="6">
        <v>200000000</v>
      </c>
    </row>
    <row r="4" spans="1:12">
      <c t="s" r="A4" s="4">
        <v>55</v>
      </c>
      <c t="n" r="D4" s="8">
        <v>0.001</v>
      </c>
      <c t="n" r="H4" s="8">
        <v>0.001</v>
      </c>
      <c t="n" r="I4" s="8">
        <v>0.001</v>
      </c>
      <c t="n" r="J4" s="8">
        <v>0.001</v>
      </c>
    </row>
    <row r="5" spans="1:12">
      <c t="s" r="A5" s="4">
        <v>358</v>
      </c>
      <c t="n" r="D5" s="6">
        <v>5000000</v>
      </c>
      <c t="n" r="I5" s="6">
        <v>5000000</v>
      </c>
    </row>
    <row r="6" spans="1:12">
      <c t="s" r="A6" s="4">
        <v>359</v>
      </c>
      <c t="n" r="D6" s="8">
        <v>0.001</v>
      </c>
      <c t="n" r="I6" s="8">
        <v>0.001</v>
      </c>
    </row>
    <row r="7" spans="1:12">
      <c t="s" r="A7" s="3">
        <v>360</v>
      </c>
    </row>
    <row r="8" spans="1:12">
      <c t="s" r="A8" s="4">
        <v>234</v>
      </c>
      <c t="n" r="B8" s="6">
        <v>64311112</v>
      </c>
    </row>
    <row r="9" spans="1:12">
      <c t="s" r="A9" s="4">
        <v>235</v>
      </c>
      <c t="n" r="B9" s="8">
        <v>0.125</v>
      </c>
    </row>
    <row r="10" spans="1:12">
      <c t="s" r="A10" s="4">
        <v>361</v>
      </c>
      <c t="n" r="D10" s="7">
        <v>27349</v>
      </c>
      <c t="n" r="H10" s="7">
        <v>30430</v>
      </c>
      <c t="n" r="I10" s="7">
        <v>27349</v>
      </c>
      <c t="n" r="J10" s="7">
        <v>30430</v>
      </c>
    </row>
    <row r="11" spans="1:12">
      <c t="s" r="A11" s="4">
        <v>73</v>
      </c>
      <c t="n" r="D11" s="6">
        <v>2729</v>
      </c>
      <c t="n" r="E11" s="7">
        <v>40720</v>
      </c>
      <c t="n" r="F11" s="7">
        <v>-43016</v>
      </c>
      <c t="n" r="G11" s="7">
        <v>2648</v>
      </c>
      <c t="n" r="H11" s="6">
        <v>-8804</v>
      </c>
      <c t="n" r="I11" s="6">
        <v>3081</v>
      </c>
      <c t="n" r="J11" s="6">
        <v>-8804</v>
      </c>
    </row>
    <row r="12" spans="1:12">
      <c t="s" r="A12" s="4">
        <v>90</v>
      </c>
    </row>
    <row r="13" spans="1:12">
      <c t="s" r="A13" s="3">
        <v>360</v>
      </c>
    </row>
    <row r="14" spans="1:12">
      <c t="s" r="A14" s="4">
        <v>362</v>
      </c>
      <c t="n" r="B14" s="6">
        <v>64311112</v>
      </c>
    </row>
    <row r="15" spans="1:12">
      <c t="s" r="A15" s="4">
        <v>234</v>
      </c>
      <c t="n" r="B15" s="6">
        <v>64311112</v>
      </c>
    </row>
    <row r="16" spans="1:12">
      <c t="s" r="A16" s="4">
        <v>363</v>
      </c>
      <c t="n" r="B16" s="7">
        <v>42814</v>
      </c>
    </row>
    <row r="17" spans="1:12">
      <c t="s" r="A17" s="4">
        <v>364</v>
      </c>
      <c t="n" r="B17" s="9">
        <v>0.85</v>
      </c>
    </row>
    <row r="18" spans="1:12">
      <c t="s" r="A18" s="4">
        <v>365</v>
      </c>
      <c t="s" r="B18" s="4">
        <v>366</v>
      </c>
    </row>
    <row r="19" spans="1:12">
      <c t="s" r="A19" s="4">
        <v>235</v>
      </c>
      <c t="n" r="B19" s="8">
        <v>0.125</v>
      </c>
    </row>
    <row r="20" spans="1:12">
      <c t="s" r="A20" s="4">
        <v>361</v>
      </c>
      <c t="n" r="D20" s="7">
        <v>27349</v>
      </c>
      <c t="n" r="H20" s="7">
        <v>30430</v>
      </c>
      <c t="n" r="I20" s="7">
        <v>27349</v>
      </c>
      <c t="n" r="J20" s="7">
        <v>30430</v>
      </c>
    </row>
    <row r="21" spans="1:12">
      <c t="s" r="A21" s="4">
        <v>367</v>
      </c>
      <c t="s" r="I21" s="4">
        <v>368</v>
      </c>
      <c t="s" r="J21" s="4">
        <v>369</v>
      </c>
    </row>
    <row r="22" spans="1:12">
      <c t="s" r="A22" s="4">
        <v>370</v>
      </c>
      <c t="s" r="I22" s="4">
        <v>371</v>
      </c>
      <c t="s" r="J22" s="4">
        <v>372</v>
      </c>
    </row>
    <row r="23" spans="1:12">
      <c t="s" r="A23" s="4">
        <v>373</v>
      </c>
      <c t="s" r="I23" s="4">
        <v>374</v>
      </c>
      <c t="s" r="J23" s="4">
        <v>375</v>
      </c>
    </row>
    <row r="24" spans="1:12">
      <c t="s" r="A24" s="4">
        <v>376</v>
      </c>
      <c t="n" r="I24" s="7">
        <v>0</v>
      </c>
      <c t="n" r="J24" s="7">
        <v>0</v>
      </c>
    </row>
    <row r="25" spans="1:12">
      <c t="s" r="A25" s="4">
        <v>89</v>
      </c>
    </row>
    <row r="26" spans="1:12">
      <c t="s" r="A26" s="3">
        <v>360</v>
      </c>
    </row>
    <row r="27" spans="1:12">
      <c t="s" r="A27" s="4">
        <v>362</v>
      </c>
      <c t="n" r="C27" s="6">
        <v>11976048</v>
      </c>
    </row>
    <row r="28" spans="1:12">
      <c t="s" r="A28" s="4">
        <v>234</v>
      </c>
      <c t="n" r="C28" s="6">
        <v>10179642</v>
      </c>
    </row>
    <row r="29" spans="1:12">
      <c t="s" r="A29" s="4">
        <v>363</v>
      </c>
      <c t="n" r="C29" s="7">
        <v>21135</v>
      </c>
    </row>
    <row r="30" spans="1:12">
      <c t="s" r="A30" s="4">
        <v>365</v>
      </c>
      <c t="s" r="C30" s="4">
        <v>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378</v>
      </c>
      <c t="s" r="B1" s="2">
        <v>2</v>
      </c>
      <c t="s" r="C1" s="2">
        <v>30</v>
      </c>
      <c t="s" r="D1" s="2">
        <v>379</v>
      </c>
    </row>
    <row r="2" spans="1:4">
      <c t="s" r="A2" s="3">
        <v>380</v>
      </c>
    </row>
    <row r="3" spans="1:4">
      <c t="s" r="A3" s="4">
        <v>381</v>
      </c>
      <c t="n" r="D3" s="7">
        <v>290</v>
      </c>
    </row>
    <row r="4" spans="1:4">
      <c t="s" r="A4" s="4">
        <v>382</v>
      </c>
      <c t="n" r="B4" s="7">
        <v>137</v>
      </c>
      <c t="n" r="C4" s="7">
        <v>1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383</v>
      </c>
      <c t="s" r="B1" s="2">
        <v>1</v>
      </c>
    </row>
    <row r="2" spans="1:4">
      <c t="s" r="B2" s="2">
        <v>2</v>
      </c>
      <c t="s" r="C2" s="2">
        <v>30</v>
      </c>
      <c t="s" r="D2" s="2">
        <v>66</v>
      </c>
    </row>
    <row r="3" spans="1:4">
      <c t="s" r="A3" s="3">
        <v>384</v>
      </c>
    </row>
    <row r="4" spans="1:4">
      <c t="s" r="A4" s="4">
        <v>385</v>
      </c>
      <c t="n" r="B4" s="7">
        <v>146433</v>
      </c>
      <c t="n" r="C4" s="7">
        <v>139126</v>
      </c>
    </row>
    <row r="5" spans="1:4">
      <c t="s" r="A5" s="4">
        <v>386</v>
      </c>
      <c t="n" r="B5" s="6">
        <v>13245</v>
      </c>
      <c t="n" r="C5" s="6">
        <v>12754</v>
      </c>
    </row>
    <row r="6" spans="1:4">
      <c t="s" r="A6" s="4">
        <v>99</v>
      </c>
      <c t="n" r="B6" s="6">
        <v>7088</v>
      </c>
      <c t="n" r="C6" s="6">
        <v>6800</v>
      </c>
    </row>
    <row r="7" spans="1:4">
      <c t="s" r="A7" s="4">
        <v>114</v>
      </c>
      <c t="n" r="B7" s="6">
        <v>58</v>
      </c>
      <c t="n" r="C7" s="6">
        <v>89</v>
      </c>
    </row>
    <row r="8" spans="1:4">
      <c t="s" r="A8" s="4">
        <v>387</v>
      </c>
      <c t="n" r="B8" s="6">
        <v>37</v>
      </c>
      <c t="n" r="C8" s="6">
        <v>69</v>
      </c>
    </row>
    <row r="9" spans="1:4">
      <c t="s" r="A9" s="4">
        <v>388</v>
      </c>
      <c t="n" r="B9" s="6">
        <v>166861</v>
      </c>
      <c t="n" r="C9" s="6">
        <v>158838</v>
      </c>
    </row>
    <row r="10" spans="1:4">
      <c t="s" r="A10" s="3">
        <v>389</v>
      </c>
    </row>
    <row r="11" spans="1:4">
      <c t="s" r="A11" s="4">
        <v>387</v>
      </c>
      <c t="n" r="B11" s="6">
        <v>251</v>
      </c>
      <c t="n" r="C11" s="6">
        <v>329</v>
      </c>
    </row>
    <row r="12" spans="1:4">
      <c t="s" r="A12" s="4">
        <v>390</v>
      </c>
      <c t="n" r="B12" s="6">
        <v>251</v>
      </c>
      <c t="n" r="C12" s="6">
        <v>329</v>
      </c>
    </row>
    <row r="13" spans="1:4">
      <c t="s" r="A13" s="4">
        <v>236</v>
      </c>
      <c t="n" r="B13" s="6">
        <v>166610</v>
      </c>
      <c t="n" r="C13" s="6">
        <v>158509</v>
      </c>
    </row>
    <row r="14" spans="1:4">
      <c t="s" r="A14" s="4">
        <v>391</v>
      </c>
      <c t="n" r="B14" s="6">
        <v>-166610</v>
      </c>
      <c t="n" r="C14" s="6">
        <v>-158509</v>
      </c>
    </row>
    <row r="15" spans="1:4">
      <c t="s" r="A15" s="4">
        <v>392</v>
      </c>
      <c t="n" r="B15" s="6">
        <v>0</v>
      </c>
      <c t="n" r="C15" s="6">
        <v>0</v>
      </c>
    </row>
    <row r="16" spans="1:4">
      <c t="s" r="A16" s="3">
        <v>393</v>
      </c>
    </row>
    <row r="17" spans="1:4">
      <c t="s" r="A17" s="4">
        <v>394</v>
      </c>
      <c t="n" r="B17" s="6">
        <v>8101</v>
      </c>
      <c t="n" r="C17" s="7">
        <v>9648</v>
      </c>
      <c t="n" r="D17" s="7">
        <v>17318</v>
      </c>
    </row>
    <row r="18" spans="1:4">
      <c t="s" r="A18" s="3">
        <v>395</v>
      </c>
    </row>
    <row r="19" spans="1:4">
      <c t="s" r="A19" s="4">
        <v>396</v>
      </c>
      <c t="n" r="B19" s="6">
        <v>0</v>
      </c>
    </row>
    <row r="20" spans="1:4">
      <c t="s" r="A20" s="4">
        <v>397</v>
      </c>
    </row>
    <row r="21" spans="1:4">
      <c t="s" r="A21" s="3">
        <v>398</v>
      </c>
    </row>
    <row r="22" spans="1:4">
      <c t="s" r="A22" s="4">
        <v>399</v>
      </c>
      <c t="n" r="B22" s="6">
        <v>377710</v>
      </c>
    </row>
    <row r="23" spans="1:4">
      <c t="s" r="A23" s="4">
        <v>400</v>
      </c>
    </row>
    <row r="24" spans="1:4">
      <c t="s" r="A24" s="3">
        <v>398</v>
      </c>
    </row>
    <row r="25" spans="1:4">
      <c t="s" r="A25" s="4">
        <v>399</v>
      </c>
      <c t="n" r="B25" s="6">
        <v>353519</v>
      </c>
    </row>
    <row r="26" spans="1:4">
      <c t="s" r="A26" s="4">
        <v>401</v>
      </c>
    </row>
    <row r="27" spans="1:4">
      <c t="s" r="A27" s="3">
        <v>398</v>
      </c>
    </row>
    <row r="28" spans="1:4">
      <c t="s" r="A28" s="4">
        <v>402</v>
      </c>
      <c t="n" r="B28" s="7">
        <v>23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3</v>
      </c>
      <c t="s" r="B1" s="2">
        <v>1</v>
      </c>
    </row>
    <row r="2" spans="1:4">
      <c t="s" r="B2" s="2">
        <v>2</v>
      </c>
      <c t="s" r="C2" s="2">
        <v>30</v>
      </c>
      <c t="s" r="D2" s="2">
        <v>66</v>
      </c>
    </row>
    <row r="3" spans="1:4">
      <c t="s" r="A3" s="3">
        <v>404</v>
      </c>
    </row>
    <row r="4" spans="1:4">
      <c t="s" r="A4" s="4">
        <v>405</v>
      </c>
      <c t="n" r="B4" s="7">
        <v>113</v>
      </c>
      <c t="n" r="C4" s="7">
        <v>125</v>
      </c>
      <c t="n" r="D4" s="7">
        <v>135</v>
      </c>
    </row>
    <row r="5" spans="1:4">
      <c t="s" r="A5" s="4">
        <v>255</v>
      </c>
    </row>
    <row r="6" spans="1:4">
      <c t="s" r="A6" s="3">
        <v>404</v>
      </c>
    </row>
    <row r="7" spans="1:4">
      <c t="s" r="A7" s="4">
        <v>406</v>
      </c>
      <c t="n" r="B7" s="6">
        <v>229</v>
      </c>
      <c t="n" r="C7" s="6">
        <v>247</v>
      </c>
      <c t="n" r="D7" s="6">
        <v>259</v>
      </c>
    </row>
    <row r="8" spans="1:4">
      <c t="s" r="A8" s="4">
        <v>405</v>
      </c>
      <c t="n" r="B8" s="7">
        <v>113</v>
      </c>
      <c t="n" r="C8" s="7">
        <v>125</v>
      </c>
      <c t="n" r="D8" s="7">
        <v>135</v>
      </c>
    </row>
    <row r="9" spans="1:4">
      <c t="s" r="A9" s="4">
        <v>407</v>
      </c>
      <c t="n" r="B9" s="6">
        <v>361005</v>
      </c>
    </row>
    <row r="10" spans="1:4">
      <c t="s" r="A10" s="4">
        <v>408</v>
      </c>
      <c t="n" r="B10" s="7">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09</v>
      </c>
      <c t="s" r="B1" s="2">
        <v>1</v>
      </c>
    </row>
    <row r="2" spans="1:4">
      <c t="s" r="B2" s="2">
        <v>410</v>
      </c>
      <c t="s" r="C2" s="2">
        <v>411</v>
      </c>
      <c t="s" r="D2" s="2">
        <v>412</v>
      </c>
    </row>
    <row r="3" spans="1:4">
      <c t="s" r="A3" s="3">
        <v>153</v>
      </c>
    </row>
    <row r="4" spans="1:4">
      <c t="s" r="A4" s="4">
        <v>413</v>
      </c>
      <c t="n" r="B4" s="7">
        <v>18</v>
      </c>
    </row>
    <row r="5" spans="1:4">
      <c t="s" r="A5" s="4">
        <v>414</v>
      </c>
      <c t="n" r="B5" s="6">
        <v>50</v>
      </c>
    </row>
    <row r="6" spans="1:4">
      <c t="s" r="A6" s="4">
        <v>415</v>
      </c>
      <c t="n" r="B6" s="7">
        <v>24</v>
      </c>
    </row>
    <row r="7" spans="1:4">
      <c t="s" r="A7" s="4">
        <v>416</v>
      </c>
      <c t="n" r="B7" s="7">
        <v>189</v>
      </c>
      <c t="n" r="C7" s="7">
        <v>200</v>
      </c>
      <c t="n" r="D7" s="7">
        <v>3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v>
      </c>
      <c t="s" r="B1" s="2">
        <v>60</v>
      </c>
      <c t="s" r="J1" s="2">
        <v>1</v>
      </c>
    </row>
    <row r="2" spans="1:12">
      <c t="s" r="B2" s="2">
        <v>2</v>
      </c>
      <c t="s" r="C2" s="2">
        <v>61</v>
      </c>
      <c t="s" r="D2" s="2">
        <v>4</v>
      </c>
      <c t="s" r="E2" s="2">
        <v>62</v>
      </c>
      <c t="s" r="F2" s="2">
        <v>30</v>
      </c>
      <c t="s" r="G2" s="2">
        <v>63</v>
      </c>
      <c t="s" r="H2" s="2">
        <v>64</v>
      </c>
      <c t="s" r="I2" s="2">
        <v>65</v>
      </c>
      <c t="s" r="J2" s="2">
        <v>2</v>
      </c>
      <c t="s" r="K2" s="2">
        <v>30</v>
      </c>
      <c t="s" r="L2" s="2">
        <v>66</v>
      </c>
    </row>
    <row r="3" spans="1:12">
      <c t="s" r="A3" s="3">
        <v>67</v>
      </c>
    </row>
    <row r="4" spans="1:12">
      <c t="s" r="A4" s="4">
        <v>68</v>
      </c>
      <c t="n" r="B4" s="7">
        <v>3879</v>
      </c>
      <c t="n" r="C4" s="7">
        <v>3824</v>
      </c>
      <c t="n" r="D4" s="7">
        <v>2956</v>
      </c>
      <c t="n" r="E4" s="7">
        <v>2948</v>
      </c>
      <c t="n" r="F4" s="7">
        <v>3254</v>
      </c>
      <c t="n" r="G4" s="7">
        <v>3362</v>
      </c>
      <c t="n" r="H4" s="7">
        <v>7894</v>
      </c>
      <c t="n" r="I4" s="7">
        <v>6360</v>
      </c>
      <c t="n" r="J4" s="7">
        <v>13607</v>
      </c>
      <c t="n" r="K4" s="7">
        <v>20870</v>
      </c>
      <c t="n" r="L4" s="7">
        <v>32318</v>
      </c>
    </row>
    <row r="5" spans="1:12">
      <c t="s" r="A5" s="4">
        <v>69</v>
      </c>
      <c t="n" r="B5" s="6">
        <v>2079</v>
      </c>
      <c t="n" r="C5" s="6">
        <v>2039</v>
      </c>
      <c t="n" r="D5" s="6">
        <v>2005</v>
      </c>
      <c t="n" r="E5" s="6">
        <v>2111</v>
      </c>
      <c t="n" r="F5" s="6">
        <v>2203</v>
      </c>
      <c t="n" r="G5" s="6">
        <v>1594</v>
      </c>
      <c t="n" r="H5" s="6">
        <v>3052</v>
      </c>
      <c t="n" r="I5" s="6">
        <v>2629</v>
      </c>
      <c t="n" r="J5" s="6">
        <v>8234</v>
      </c>
      <c t="n" r="K5" s="6">
        <v>9478</v>
      </c>
      <c t="n" r="L5" s="6">
        <v>11281</v>
      </c>
    </row>
    <row r="6" spans="1:12">
      <c t="s" r="A6" s="4">
        <v>70</v>
      </c>
      <c t="n" r="B6" s="6">
        <v>5958</v>
      </c>
      <c t="n" r="C6" s="6">
        <v>5863</v>
      </c>
      <c t="n" r="D6" s="6">
        <v>4961</v>
      </c>
      <c t="n" r="E6" s="6">
        <v>5059</v>
      </c>
      <c t="n" r="F6" s="6">
        <v>5457</v>
      </c>
      <c t="n" r="G6" s="6">
        <v>4956</v>
      </c>
      <c t="n" r="H6" s="6">
        <v>10946</v>
      </c>
      <c t="n" r="I6" s="6">
        <v>8989</v>
      </c>
      <c t="n" r="J6" s="6">
        <v>21841</v>
      </c>
      <c t="n" r="K6" s="6">
        <v>30348</v>
      </c>
      <c t="n" r="L6" s="6">
        <v>43599</v>
      </c>
    </row>
    <row r="7" spans="1:12">
      <c t="s" r="A7" s="4">
        <v>71</v>
      </c>
      <c t="n" r="B7" s="6">
        <v>-5958</v>
      </c>
      <c t="n" r="C7" s="6">
        <v>-5863</v>
      </c>
      <c t="n" r="D7" s="6">
        <v>-4961</v>
      </c>
      <c t="n" r="E7" s="6">
        <v>-5059</v>
      </c>
      <c t="n" r="F7" s="6">
        <v>-5457</v>
      </c>
      <c t="n" r="G7" s="6">
        <v>-4956</v>
      </c>
      <c t="n" r="H7" s="6">
        <v>-10946</v>
      </c>
      <c t="n" r="I7" s="6">
        <v>-8989</v>
      </c>
      <c t="n" r="J7" s="6">
        <v>-21841</v>
      </c>
      <c t="n" r="K7" s="6">
        <v>-30348</v>
      </c>
      <c t="n" r="L7" s="6">
        <v>-43599</v>
      </c>
    </row>
    <row r="8" spans="1:12">
      <c t="s" r="A8" s="4">
        <v>72</v>
      </c>
      <c t="n" r="B8" s="6">
        <v>-4</v>
      </c>
      <c t="n" r="C8" s="6">
        <v>9</v>
      </c>
      <c t="n" r="D8" s="6">
        <v>25</v>
      </c>
      <c t="n" r="E8" s="6">
        <v>27</v>
      </c>
      <c t="n" r="F8" s="6">
        <v>-284</v>
      </c>
      <c t="n" r="G8" s="6">
        <v>21</v>
      </c>
      <c t="n" r="H8" s="6">
        <v>2</v>
      </c>
      <c t="n" r="I8" s="6">
        <v>2</v>
      </c>
      <c t="n" r="J8" s="6">
        <v>57</v>
      </c>
      <c t="n" r="K8" s="6">
        <v>-259</v>
      </c>
      <c t="n" r="L8" s="6">
        <v>1488</v>
      </c>
    </row>
    <row r="9" spans="1:12">
      <c t="s" r="A9" s="4">
        <v>73</v>
      </c>
      <c t="n" r="B9" s="6">
        <v>2729</v>
      </c>
      <c t="n" r="C9" s="6">
        <v>40720</v>
      </c>
      <c t="n" r="D9" s="6">
        <v>-43016</v>
      </c>
      <c t="n" r="E9" s="6">
        <v>2648</v>
      </c>
      <c t="n" r="F9" s="6">
        <v>-8804</v>
      </c>
      <c t="n" r="J9" s="6">
        <v>3081</v>
      </c>
      <c t="n" r="K9" s="6">
        <v>-8804</v>
      </c>
    </row>
    <row r="10" spans="1:12">
      <c t="s" r="A10" s="4">
        <v>74</v>
      </c>
      <c t="n" r="B10" s="7">
        <v>-3233</v>
      </c>
      <c t="n" r="C10" s="7">
        <v>34866</v>
      </c>
      <c t="n" r="D10" s="7">
        <v>-47952</v>
      </c>
      <c t="n" r="E10" s="7">
        <v>-2384</v>
      </c>
      <c t="n" r="F10" s="7">
        <v>-14545</v>
      </c>
      <c t="n" r="G10" s="7">
        <v>-4935</v>
      </c>
      <c t="n" r="H10" s="7">
        <v>-10944</v>
      </c>
      <c t="n" r="I10" s="7">
        <v>-8987</v>
      </c>
      <c t="n" r="J10" s="7">
        <v>-18703</v>
      </c>
      <c t="n" r="K10" s="7">
        <v>-39411</v>
      </c>
      <c t="n" r="L10" s="7">
        <v>-42111</v>
      </c>
    </row>
    <row r="11" spans="1:12">
      <c t="s" r="A11" s="3">
        <v>75</v>
      </c>
    </row>
    <row r="12" spans="1:12">
      <c t="s" r="A12" s="4">
        <v>76</v>
      </c>
      <c t="n" r="B12" s="9">
        <v>-0.02</v>
      </c>
      <c t="n" r="C12" s="9">
        <v>0.25</v>
      </c>
      <c t="n" r="D12" s="9">
        <v>-0.34</v>
      </c>
      <c t="n" r="E12" s="9">
        <v>-0.02</v>
      </c>
      <c t="n" r="J12" s="9">
        <v>-0.13</v>
      </c>
      <c t="n" r="K12" s="9">
        <v>-0.48</v>
      </c>
      <c t="n" r="L12" s="9">
        <v>-0.67</v>
      </c>
    </row>
    <row r="13" spans="1:12">
      <c t="s" r="A13" s="4">
        <v>77</v>
      </c>
      <c t="n" r="B13" s="9">
        <v>-0.04</v>
      </c>
      <c t="n" r="C13" s="9">
        <v>-0.04</v>
      </c>
      <c t="n" r="D13" s="9">
        <v>-0.34</v>
      </c>
      <c t="n" r="E13" s="9">
        <v>-0.02</v>
      </c>
      <c t="n" r="J13" s="9">
        <v>-0.15</v>
      </c>
      <c t="n" r="K13" s="9">
        <v>-0.48</v>
      </c>
      <c t="n" r="L13" s="9">
        <v>-0.67</v>
      </c>
    </row>
    <row r="14" spans="1:12">
      <c t="s" r="A14" s="3">
        <v>78</v>
      </c>
    </row>
    <row r="15" spans="1:12">
      <c t="s" r="A15" s="4">
        <v>79</v>
      </c>
      <c t="n" r="B15" s="6">
        <v>140374112</v>
      </c>
      <c t="n" r="C15" s="6">
        <v>140374112</v>
      </c>
      <c t="n" r="D15" s="6">
        <v>140374112</v>
      </c>
      <c t="n" r="E15" s="6">
        <v>140335875</v>
      </c>
      <c t="n" r="J15" s="6">
        <v>140364684</v>
      </c>
      <c t="n" r="K15" s="6">
        <v>81807706</v>
      </c>
      <c t="n" r="L15" s="6">
        <v>63057142</v>
      </c>
    </row>
    <row r="16" spans="1:12">
      <c t="s" r="A16" s="4">
        <v>80</v>
      </c>
      <c t="n" r="B16" s="6">
        <v>149529197</v>
      </c>
      <c t="n" r="C16" s="6">
        <v>154852127</v>
      </c>
      <c t="n" r="D16" s="6">
        <v>140374112</v>
      </c>
      <c t="n" r="E16" s="6">
        <v>140335875</v>
      </c>
      <c t="n" r="J16" s="6">
        <v>147774040</v>
      </c>
      <c t="n" r="K16" s="6">
        <v>81807706</v>
      </c>
      <c t="n" r="L16" s="6">
        <v>630571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r="A1" s="1">
        <v>417</v>
      </c>
      <c t="s" r="B1" s="2">
        <v>418</v>
      </c>
      <c t="s" r="C1" s="2">
        <v>2</v>
      </c>
      <c t="s" r="D1" s="2">
        <v>30</v>
      </c>
      <c t="s" r="E1" s="2">
        <v>66</v>
      </c>
    </row>
    <row r="2" spans="1:5">
      <c t="s" r="A2" s="3">
        <v>155</v>
      </c>
    </row>
    <row r="3" spans="1:5">
      <c t="s" r="A3" s="4">
        <v>419</v>
      </c>
      <c t="s" r="B3" s="4">
        <v>224</v>
      </c>
    </row>
    <row r="4" spans="1:5">
      <c t="s" r="A4" s="4">
        <v>420</v>
      </c>
      <c t="n" r="C4" s="7">
        <v>501</v>
      </c>
      <c t="n" r="D4" s="7">
        <v>513</v>
      </c>
      <c t="n" r="E4" s="7">
        <v>674</v>
      </c>
    </row>
    <row r="5" spans="1:5">
      <c t="s" r="A5" s="4">
        <v>421</v>
      </c>
      <c t="s" r="B5" s="4">
        <v>224</v>
      </c>
    </row>
    <row r="6" spans="1:5">
      <c t="s" r="A6" s="3">
        <v>422</v>
      </c>
    </row>
    <row r="7" spans="1:5">
      <c t="n" r="A7" s="6">
        <v>2016</v>
      </c>
      <c t="n" r="C7" s="6">
        <v>466</v>
      </c>
    </row>
    <row r="8" spans="1:5">
      <c t="n" r="A8" s="6">
        <v>2017</v>
      </c>
      <c t="n" r="C8" s="6">
        <v>475</v>
      </c>
    </row>
    <row r="9" spans="1:5">
      <c t="n" r="A9" s="6">
        <v>2018</v>
      </c>
      <c t="n" r="C9" s="7">
        <v>1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23</v>
      </c>
      <c t="s" r="B1" s="2">
        <v>60</v>
      </c>
      <c t="s" r="J1" s="2">
        <v>1</v>
      </c>
    </row>
    <row r="2" spans="1:12">
      <c t="s" r="B2" s="2">
        <v>2</v>
      </c>
      <c t="s" r="C2" s="2">
        <v>61</v>
      </c>
      <c t="s" r="D2" s="2">
        <v>4</v>
      </c>
      <c t="s" r="E2" s="2">
        <v>62</v>
      </c>
      <c t="s" r="F2" s="2">
        <v>30</v>
      </c>
      <c t="s" r="G2" s="2">
        <v>63</v>
      </c>
      <c t="s" r="H2" s="2">
        <v>64</v>
      </c>
      <c t="s" r="I2" s="2">
        <v>65</v>
      </c>
      <c t="s" r="J2" s="2">
        <v>2</v>
      </c>
      <c t="s" r="K2" s="2">
        <v>30</v>
      </c>
      <c t="s" r="L2" s="2">
        <v>66</v>
      </c>
    </row>
    <row r="3" spans="1:12">
      <c t="s" r="A3" s="3">
        <v>67</v>
      </c>
    </row>
    <row r="4" spans="1:12">
      <c t="s" r="A4" s="4">
        <v>68</v>
      </c>
      <c t="n" r="B4" s="7">
        <v>3879</v>
      </c>
      <c t="n" r="C4" s="7">
        <v>3824</v>
      </c>
      <c t="n" r="D4" s="7">
        <v>2956</v>
      </c>
      <c t="n" r="E4" s="7">
        <v>2948</v>
      </c>
      <c t="n" r="F4" s="7">
        <v>3254</v>
      </c>
      <c t="n" r="G4" s="7">
        <v>3362</v>
      </c>
      <c t="n" r="H4" s="7">
        <v>7894</v>
      </c>
      <c t="n" r="I4" s="7">
        <v>6360</v>
      </c>
      <c t="n" r="J4" s="7">
        <v>13607</v>
      </c>
      <c t="n" r="K4" s="7">
        <v>20870</v>
      </c>
      <c t="n" r="L4" s="7">
        <v>32318</v>
      </c>
    </row>
    <row r="5" spans="1:12">
      <c t="s" r="A5" s="4">
        <v>69</v>
      </c>
      <c t="n" r="B5" s="6">
        <v>2079</v>
      </c>
      <c t="n" r="C5" s="6">
        <v>2039</v>
      </c>
      <c t="n" r="D5" s="6">
        <v>2005</v>
      </c>
      <c t="n" r="E5" s="6">
        <v>2111</v>
      </c>
      <c t="n" r="F5" s="6">
        <v>2203</v>
      </c>
      <c t="n" r="G5" s="6">
        <v>1594</v>
      </c>
      <c t="n" r="H5" s="6">
        <v>3052</v>
      </c>
      <c t="n" r="I5" s="6">
        <v>2629</v>
      </c>
      <c t="n" r="J5" s="6">
        <v>8234</v>
      </c>
      <c t="n" r="K5" s="6">
        <v>9478</v>
      </c>
      <c t="n" r="L5" s="6">
        <v>11281</v>
      </c>
    </row>
    <row r="6" spans="1:12">
      <c t="s" r="A6" s="4">
        <v>70</v>
      </c>
      <c t="n" r="B6" s="6">
        <v>5958</v>
      </c>
      <c t="n" r="C6" s="6">
        <v>5863</v>
      </c>
      <c t="n" r="D6" s="6">
        <v>4961</v>
      </c>
      <c t="n" r="E6" s="6">
        <v>5059</v>
      </c>
      <c t="n" r="F6" s="6">
        <v>5457</v>
      </c>
      <c t="n" r="G6" s="6">
        <v>4956</v>
      </c>
      <c t="n" r="H6" s="6">
        <v>10946</v>
      </c>
      <c t="n" r="I6" s="6">
        <v>8989</v>
      </c>
      <c t="n" r="J6" s="6">
        <v>21841</v>
      </c>
      <c t="n" r="K6" s="6">
        <v>30348</v>
      </c>
      <c t="n" r="L6" s="6">
        <v>43599</v>
      </c>
    </row>
    <row r="7" spans="1:12">
      <c t="s" r="A7" s="4">
        <v>71</v>
      </c>
      <c t="n" r="B7" s="6">
        <v>-5958</v>
      </c>
      <c t="n" r="C7" s="6">
        <v>-5863</v>
      </c>
      <c t="n" r="D7" s="6">
        <v>-4961</v>
      </c>
      <c t="n" r="E7" s="6">
        <v>-5059</v>
      </c>
      <c t="n" r="F7" s="6">
        <v>-5457</v>
      </c>
      <c t="n" r="G7" s="6">
        <v>-4956</v>
      </c>
      <c t="n" r="H7" s="6">
        <v>-10946</v>
      </c>
      <c t="n" r="I7" s="6">
        <v>-8989</v>
      </c>
      <c t="n" r="J7" s="6">
        <v>-21841</v>
      </c>
      <c t="n" r="K7" s="6">
        <v>-30348</v>
      </c>
      <c t="n" r="L7" s="6">
        <v>-43599</v>
      </c>
    </row>
    <row r="8" spans="1:12">
      <c t="s" r="A8" s="4">
        <v>72</v>
      </c>
      <c t="n" r="B8" s="6">
        <v>-4</v>
      </c>
      <c t="n" r="C8" s="6">
        <v>9</v>
      </c>
      <c t="n" r="D8" s="6">
        <v>25</v>
      </c>
      <c t="n" r="E8" s="6">
        <v>27</v>
      </c>
      <c t="n" r="F8" s="6">
        <v>-284</v>
      </c>
      <c t="n" r="G8" s="6">
        <v>21</v>
      </c>
      <c t="n" r="H8" s="6">
        <v>2</v>
      </c>
      <c t="n" r="I8" s="6">
        <v>2</v>
      </c>
      <c t="n" r="J8" s="6">
        <v>57</v>
      </c>
      <c t="n" r="K8" s="6">
        <v>-259</v>
      </c>
      <c t="n" r="L8" s="6">
        <v>1488</v>
      </c>
    </row>
    <row r="9" spans="1:12">
      <c t="s" r="A9" s="4">
        <v>73</v>
      </c>
      <c t="n" r="B9" s="6">
        <v>2729</v>
      </c>
      <c t="n" r="C9" s="6">
        <v>40720</v>
      </c>
      <c t="n" r="D9" s="6">
        <v>-43016</v>
      </c>
      <c t="n" r="E9" s="6">
        <v>2648</v>
      </c>
      <c t="n" r="F9" s="6">
        <v>-8804</v>
      </c>
      <c t="n" r="J9" s="6">
        <v>3081</v>
      </c>
      <c t="n" r="K9" s="6">
        <v>-8804</v>
      </c>
    </row>
    <row r="10" spans="1:12">
      <c t="s" r="A10" s="4">
        <v>74</v>
      </c>
      <c t="n" r="B10" s="7">
        <v>-3233</v>
      </c>
      <c t="n" r="C10" s="7">
        <v>34866</v>
      </c>
      <c t="n" r="D10" s="7">
        <v>-47952</v>
      </c>
      <c t="n" r="E10" s="7">
        <v>-2384</v>
      </c>
      <c t="n" r="F10" s="7">
        <v>-14545</v>
      </c>
      <c t="n" r="G10" s="7">
        <v>-4935</v>
      </c>
      <c t="n" r="H10" s="7">
        <v>-10944</v>
      </c>
      <c t="n" r="I10" s="7">
        <v>-8987</v>
      </c>
      <c t="n" r="J10" s="7">
        <v>-18703</v>
      </c>
      <c t="n" r="K10" s="7">
        <v>-39411</v>
      </c>
      <c t="n" r="L10" s="7">
        <v>-42111</v>
      </c>
    </row>
    <row r="11" spans="1:12">
      <c t="s" r="A11" s="3">
        <v>424</v>
      </c>
    </row>
    <row r="12" spans="1:12">
      <c t="s" r="A12" s="4">
        <v>76</v>
      </c>
      <c t="n" r="B12" s="9">
        <v>-0.02</v>
      </c>
      <c t="n" r="C12" s="9">
        <v>0.25</v>
      </c>
      <c t="n" r="D12" s="9">
        <v>-0.34</v>
      </c>
      <c t="n" r="E12" s="9">
        <v>-0.02</v>
      </c>
      <c t="n" r="J12" s="9">
        <v>-0.13</v>
      </c>
      <c t="n" r="K12" s="9">
        <v>-0.48</v>
      </c>
      <c t="n" r="L12" s="9">
        <v>-0.67</v>
      </c>
    </row>
    <row r="13" spans="1:12">
      <c t="s" r="A13" s="4">
        <v>77</v>
      </c>
      <c t="n" r="B13" s="9">
        <v>-0.04</v>
      </c>
      <c t="n" r="C13" s="9">
        <v>-0.04</v>
      </c>
      <c t="n" r="D13" s="9">
        <v>-0.34</v>
      </c>
      <c t="n" r="E13" s="9">
        <v>-0.02</v>
      </c>
      <c t="n" r="J13" s="9">
        <v>-0.15</v>
      </c>
      <c t="n" r="K13" s="9">
        <v>-0.48</v>
      </c>
      <c t="n" r="L13" s="9">
        <v>-0.67</v>
      </c>
    </row>
    <row r="14" spans="1:12">
      <c t="s" r="A14" s="4">
        <v>425</v>
      </c>
      <c t="n" r="F14" s="9">
        <v>-0.13</v>
      </c>
      <c t="n" r="G14" s="9">
        <v>-0.06</v>
      </c>
      <c t="n" r="H14" s="9">
        <v>-0.15</v>
      </c>
      <c t="n" r="I14" s="9">
        <v>-0.14</v>
      </c>
    </row>
    <row r="15" spans="1:12">
      <c t="s" r="A15" s="3">
        <v>78</v>
      </c>
    </row>
    <row r="16" spans="1:12">
      <c t="s" r="A16" s="4">
        <v>79</v>
      </c>
      <c t="n" r="B16" s="6">
        <v>140374112</v>
      </c>
      <c t="n" r="C16" s="6">
        <v>140374112</v>
      </c>
      <c t="n" r="D16" s="6">
        <v>140374112</v>
      </c>
      <c t="n" r="E16" s="6">
        <v>140335875</v>
      </c>
      <c t="n" r="J16" s="6">
        <v>140364684</v>
      </c>
      <c t="n" r="K16" s="6">
        <v>81807706</v>
      </c>
      <c t="n" r="L16" s="6">
        <v>63057142</v>
      </c>
    </row>
    <row r="17" spans="1:12">
      <c t="s" r="A17" s="4">
        <v>80</v>
      </c>
      <c t="n" r="B17" s="6">
        <v>149529197</v>
      </c>
      <c t="n" r="C17" s="6">
        <v>154852127</v>
      </c>
      <c t="n" r="D17" s="6">
        <v>140374112</v>
      </c>
      <c t="n" r="E17" s="6">
        <v>140335875</v>
      </c>
      <c t="n" r="J17" s="6">
        <v>147774040</v>
      </c>
      <c t="n" r="K17" s="6">
        <v>81807706</v>
      </c>
      <c t="n" r="L17" s="6">
        <v>63057142</v>
      </c>
    </row>
    <row r="18" spans="1:12">
      <c t="s" r="A18" s="4">
        <v>426</v>
      </c>
      <c t="n" r="F18" s="6">
        <v>108869121</v>
      </c>
      <c t="n" r="G18" s="6">
        <v>76014531</v>
      </c>
      <c t="n" r="H18" s="6">
        <v>75433302</v>
      </c>
      <c t="n" r="I18" s="6">
        <v>665120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42"/>
    <col customWidth="1" max="3" min="3" width="45"/>
    <col customWidth="1" max="4" min="4" width="13"/>
    <col customWidth="1" max="5" min="5" width="56"/>
    <col customWidth="1" max="6" min="6" width="59"/>
    <col customWidth="1" max="7" min="7" width="27"/>
    <col customWidth="1" max="8" min="8" width="20"/>
    <col customWidth="1" max="9" min="9" width="30"/>
    <col customWidth="1" max="10" min="10" width="33"/>
    <col customWidth="1" max="11" min="11" width="10"/>
  </cols>
  <sheetData>
    <row r="1" spans="1:11">
      <c t="s" r="A1" s="1">
        <v>81</v>
      </c>
      <c t="s" r="B1" s="2">
        <v>82</v>
      </c>
      <c t="s" r="C1" s="2">
        <v>83</v>
      </c>
      <c t="s" r="D1" s="2">
        <v>84</v>
      </c>
      <c t="s" r="E1" s="2">
        <v>85</v>
      </c>
      <c t="s" r="F1" s="2">
        <v>86</v>
      </c>
      <c t="s" r="G1" s="2">
        <v>87</v>
      </c>
      <c t="s" r="H1" s="2">
        <v>88</v>
      </c>
      <c t="s" r="I1" s="2">
        <v>89</v>
      </c>
      <c t="s" r="J1" s="2">
        <v>90</v>
      </c>
      <c t="s" r="K1" s="2">
        <v>91</v>
      </c>
    </row>
    <row r="2" spans="1:11">
      <c t="s" r="A2" s="4">
        <v>92</v>
      </c>
      <c t="n" r="D2" s="7">
        <v>63</v>
      </c>
      <c t="n" r="G2" s="7">
        <v>460887</v>
      </c>
      <c t="n" r="H2" s="7">
        <v>-413249</v>
      </c>
      <c t="n" r="K2" s="7">
        <v>47701</v>
      </c>
    </row>
    <row r="3" spans="1:11">
      <c t="s" r="A3" s="4">
        <v>93</v>
      </c>
      <c t="n" r="D3" s="6">
        <v>62818424</v>
      </c>
    </row>
    <row r="4" spans="1:11">
      <c t="s" r="A4" s="3">
        <v>94</v>
      </c>
    </row>
    <row r="5" spans="1:11">
      <c t="s" r="A5" s="4">
        <v>95</v>
      </c>
      <c t="n" r="D5" s="6">
        <v>45667</v>
      </c>
    </row>
    <row r="6" spans="1:11">
      <c t="s" r="A6" s="4">
        <v>96</v>
      </c>
      <c t="n" r="G6" s="6">
        <v>1226</v>
      </c>
      <c t="n" r="K6" s="6">
        <v>1226</v>
      </c>
    </row>
    <row r="7" spans="1:11">
      <c t="s" r="A7" s="4">
        <v>97</v>
      </c>
      <c t="n" r="D7" s="6">
        <v>321298</v>
      </c>
    </row>
    <row r="8" spans="1:11">
      <c t="s" r="A8" s="4">
        <v>98</v>
      </c>
      <c t="n" r="G8" s="6">
        <v>135</v>
      </c>
      <c t="n" r="K8" s="6">
        <v>135</v>
      </c>
    </row>
    <row r="9" spans="1:11">
      <c t="s" r="A9" s="4">
        <v>99</v>
      </c>
      <c t="n" r="G9" s="6">
        <v>3733</v>
      </c>
      <c t="n" r="K9" s="6">
        <v>3733</v>
      </c>
    </row>
    <row r="10" spans="1:11">
      <c t="s" r="A10" s="4">
        <v>74</v>
      </c>
      <c t="n" r="H10" s="6">
        <v>-42111</v>
      </c>
      <c t="n" r="K10" s="6">
        <v>-42111</v>
      </c>
    </row>
    <row r="11" spans="1:11">
      <c t="s" r="A11" s="4">
        <v>100</v>
      </c>
      <c t="n" r="D11" s="7">
        <v>63</v>
      </c>
      <c t="n" r="G11" s="6">
        <v>465981</v>
      </c>
      <c t="n" r="H11" s="6">
        <v>-455360</v>
      </c>
      <c t="n" r="K11" s="6">
        <v>10684</v>
      </c>
    </row>
    <row r="12" spans="1:11">
      <c t="s" r="A12" s="4">
        <v>101</v>
      </c>
      <c t="n" r="D12" s="6">
        <v>63185389</v>
      </c>
    </row>
    <row r="13" spans="1:11">
      <c t="s" r="A13" s="3">
        <v>94</v>
      </c>
    </row>
    <row r="14" spans="1:11">
      <c t="s" r="A14" s="4">
        <v>102</v>
      </c>
      <c t="n" r="B14" s="7">
        <v>12</v>
      </c>
      <c t="n" r="C14" s="7">
        <v>64</v>
      </c>
      <c t="n" r="E14" s="7">
        <v>21123</v>
      </c>
      <c t="n" r="F14" s="7">
        <v>21420</v>
      </c>
      <c t="n" r="I14" s="7">
        <v>21135</v>
      </c>
      <c t="n" r="J14" s="7">
        <v>21484</v>
      </c>
    </row>
    <row r="15" spans="1:11">
      <c t="s" r="A15" s="4">
        <v>103</v>
      </c>
      <c t="n" r="B15" s="6">
        <v>11976048</v>
      </c>
      <c t="n" r="C15" s="6">
        <v>64311112</v>
      </c>
    </row>
    <row r="16" spans="1:11">
      <c t="s" r="A16" s="4">
        <v>104</v>
      </c>
      <c t="n" r="D16" s="7">
        <v>1</v>
      </c>
      <c t="n" r="G16" s="6">
        <v>-617</v>
      </c>
      <c t="n" r="K16" s="6">
        <v>-616</v>
      </c>
    </row>
    <row r="17" spans="1:11">
      <c t="s" r="A17" s="4">
        <v>105</v>
      </c>
      <c t="n" r="D17" s="6">
        <v>853094</v>
      </c>
    </row>
    <row r="18" spans="1:11">
      <c t="s" r="A18" s="4">
        <v>98</v>
      </c>
      <c t="n" r="G18" s="6">
        <v>125</v>
      </c>
      <c t="n" r="K18" s="6">
        <v>125</v>
      </c>
    </row>
    <row r="19" spans="1:11">
      <c t="s" r="A19" s="4">
        <v>99</v>
      </c>
      <c t="n" r="G19" s="6">
        <v>4428</v>
      </c>
      <c t="n" r="K19" s="6">
        <v>4428</v>
      </c>
    </row>
    <row r="20" spans="1:11">
      <c t="s" r="A20" s="4">
        <v>74</v>
      </c>
      <c t="n" r="H20" s="6">
        <v>-39411</v>
      </c>
      <c t="n" r="K20" s="6">
        <v>-39411</v>
      </c>
    </row>
    <row r="21" spans="1:11">
      <c t="s" r="A21" s="4">
        <v>106</v>
      </c>
      <c t="n" r="D21" s="7">
        <v>140</v>
      </c>
      <c t="n" r="G21" s="6">
        <v>512460</v>
      </c>
      <c t="n" r="H21" s="6">
        <v>-494771</v>
      </c>
      <c t="n" r="K21" s="7">
        <v>17829</v>
      </c>
    </row>
    <row r="22" spans="1:11">
      <c t="s" r="A22" s="4">
        <v>107</v>
      </c>
      <c t="n" r="D22" s="6">
        <v>140325643</v>
      </c>
      <c t="n" r="K22" s="6">
        <v>140325643</v>
      </c>
    </row>
    <row r="23" spans="1:11">
      <c t="s" r="A23" s="3">
        <v>94</v>
      </c>
    </row>
    <row r="24" spans="1:11">
      <c t="s" r="A24" s="4">
        <v>95</v>
      </c>
      <c t="n" r="D24" s="6">
        <v>48469</v>
      </c>
    </row>
    <row r="25" spans="1:11">
      <c t="s" r="A25" s="4">
        <v>98</v>
      </c>
      <c t="n" r="D25" s="7">
        <v>1</v>
      </c>
      <c t="n" r="G25" s="6">
        <v>112</v>
      </c>
      <c t="n" r="K25" s="7">
        <v>113</v>
      </c>
    </row>
    <row r="26" spans="1:11">
      <c t="s" r="A26" s="4">
        <v>99</v>
      </c>
      <c t="n" r="G26" s="6">
        <v>2620</v>
      </c>
      <c t="n" r="K26" s="6">
        <v>2620</v>
      </c>
    </row>
    <row r="27" spans="1:11">
      <c t="s" r="A27" s="4">
        <v>74</v>
      </c>
      <c t="n" r="H27" s="6">
        <v>-18703</v>
      </c>
      <c t="n" r="K27" s="6">
        <v>-18703</v>
      </c>
    </row>
    <row r="28" spans="1:11">
      <c t="s" r="A28" s="4">
        <v>108</v>
      </c>
      <c t="n" r="D28" s="7">
        <v>141</v>
      </c>
      <c t="n" r="G28" s="7">
        <v>515192</v>
      </c>
      <c t="n" r="H28" s="7">
        <v>-513474</v>
      </c>
      <c t="n" r="K28" s="7">
        <v>1859</v>
      </c>
    </row>
    <row r="29" spans="1:11">
      <c t="s" r="A29" s="4">
        <v>109</v>
      </c>
      <c t="n" r="D29" s="6">
        <v>140374112</v>
      </c>
      <c t="n" r="K29" s="6">
        <v>1403741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10</v>
      </c>
      <c t="s" r="B1" s="2">
        <v>1</v>
      </c>
    </row>
    <row r="2" spans="1:4">
      <c t="s" r="B2" s="2">
        <v>2</v>
      </c>
      <c t="s" r="C2" s="2">
        <v>30</v>
      </c>
      <c t="s" r="D2" s="2">
        <v>66</v>
      </c>
    </row>
    <row r="3" spans="1:4">
      <c t="s" r="A3" s="3">
        <v>111</v>
      </c>
    </row>
    <row r="4" spans="1:4">
      <c t="s" r="A4" s="4">
        <v>74</v>
      </c>
      <c t="n" r="B4" s="7">
        <v>-18703</v>
      </c>
      <c t="n" r="C4" s="7">
        <v>-39411</v>
      </c>
      <c t="n" r="D4" s="7">
        <v>-42111</v>
      </c>
    </row>
    <row r="5" spans="1:4">
      <c t="s" r="A5" s="3">
        <v>112</v>
      </c>
    </row>
    <row r="6" spans="1:4">
      <c t="s" r="A6" s="4">
        <v>73</v>
      </c>
      <c t="n" r="B6" s="6">
        <v>-3081</v>
      </c>
      <c t="n" r="C6" s="6">
        <v>8804</v>
      </c>
    </row>
    <row r="7" spans="1:4">
      <c t="s" r="A7" s="4">
        <v>113</v>
      </c>
      <c t="n" r="C7" s="6">
        <v>297</v>
      </c>
    </row>
    <row r="8" spans="1:4">
      <c t="s" r="A8" s="4">
        <v>99</v>
      </c>
      <c t="n" r="B8" s="6">
        <v>2620</v>
      </c>
      <c t="n" r="C8" s="6">
        <v>4428</v>
      </c>
      <c t="n" r="D8" s="6">
        <v>3733</v>
      </c>
    </row>
    <row r="9" spans="1:4">
      <c t="s" r="A9" s="4">
        <v>98</v>
      </c>
      <c t="n" r="B9" s="6">
        <v>113</v>
      </c>
      <c t="n" r="C9" s="6">
        <v>125</v>
      </c>
      <c t="n" r="D9" s="6">
        <v>135</v>
      </c>
    </row>
    <row r="10" spans="1:4">
      <c t="s" r="A10" s="4">
        <v>114</v>
      </c>
      <c t="n" r="B10" s="6">
        <v>43</v>
      </c>
      <c t="n" r="C10" s="6">
        <v>102</v>
      </c>
      <c t="n" r="D10" s="6">
        <v>384</v>
      </c>
    </row>
    <row r="11" spans="1:4">
      <c t="s" r="A11" s="4">
        <v>115</v>
      </c>
      <c t="n" r="D11" s="6">
        <v>-1366</v>
      </c>
    </row>
    <row r="12" spans="1:4">
      <c t="s" r="A12" s="3">
        <v>116</v>
      </c>
    </row>
    <row r="13" spans="1:4">
      <c t="s" r="A13" s="4">
        <v>117</v>
      </c>
      <c t="n" r="B13" s="6">
        <v>-1458</v>
      </c>
      <c t="n" r="C13" s="6">
        <v>-577</v>
      </c>
      <c t="n" r="D13" s="6">
        <v>399</v>
      </c>
    </row>
    <row r="14" spans="1:4">
      <c t="s" r="A14" s="4">
        <v>40</v>
      </c>
      <c t="n" r="B14" s="6">
        <v>-130</v>
      </c>
      <c t="n" r="C14" s="6">
        <v>-296</v>
      </c>
      <c t="n" r="D14" s="6">
        <v>-899</v>
      </c>
    </row>
    <row r="15" spans="1:4">
      <c t="s" r="A15" s="4">
        <v>118</v>
      </c>
      <c t="n" r="B15" s="6">
        <v>561</v>
      </c>
      <c t="n" r="C15" s="6">
        <v>-2231</v>
      </c>
      <c t="n" r="D15" s="6">
        <v>-4246</v>
      </c>
    </row>
    <row r="16" spans="1:4">
      <c t="s" r="A16" s="4">
        <v>119</v>
      </c>
      <c t="n" r="B16" s="6">
        <v>-20035</v>
      </c>
      <c t="n" r="C16" s="6">
        <v>-28759</v>
      </c>
      <c t="n" r="D16" s="6">
        <v>-43971</v>
      </c>
    </row>
    <row r="17" spans="1:4">
      <c t="s" r="A17" s="3">
        <v>120</v>
      </c>
    </row>
    <row r="18" spans="1:4">
      <c t="s" r="A18" s="4">
        <v>121</v>
      </c>
      <c t="n" r="B18" s="6">
        <v>-4</v>
      </c>
      <c t="n" r="C18" s="6">
        <v>-5</v>
      </c>
      <c t="n" r="D18" s="6">
        <v>-32</v>
      </c>
    </row>
    <row r="19" spans="1:4">
      <c t="s" r="A19" s="4">
        <v>122</v>
      </c>
      <c t="n" r="D19" s="6">
        <v>1424</v>
      </c>
    </row>
    <row r="20" spans="1:4">
      <c t="s" r="A20" s="4">
        <v>123</v>
      </c>
      <c t="n" r="B20" s="6">
        <v>-55219</v>
      </c>
      <c t="n" r="C20" s="6">
        <v>-41905</v>
      </c>
      <c t="n" r="D20" s="6">
        <v>-1425</v>
      </c>
    </row>
    <row r="21" spans="1:4">
      <c t="s" r="A21" s="4">
        <v>124</v>
      </c>
      <c t="n" r="B21" s="6">
        <v>71434</v>
      </c>
      <c t="n" r="C21" s="6">
        <v>10690</v>
      </c>
      <c t="n" r="D21" s="6">
        <v>9270</v>
      </c>
    </row>
    <row r="22" spans="1:4">
      <c t="s" r="A22" s="4">
        <v>125</v>
      </c>
      <c t="n" r="B22" s="6">
        <v>16211</v>
      </c>
      <c t="n" r="C22" s="6">
        <v>-31220</v>
      </c>
      <c t="n" r="D22" s="6">
        <v>9237</v>
      </c>
    </row>
    <row r="23" spans="1:4">
      <c t="s" r="A23" s="3">
        <v>126</v>
      </c>
    </row>
    <row r="24" spans="1:4">
      <c t="s" r="A24" s="4">
        <v>127</v>
      </c>
      <c t="n" r="C24" s="6">
        <v>63949</v>
      </c>
    </row>
    <row r="25" spans="1:4">
      <c t="s" r="A25" s="4">
        <v>128</v>
      </c>
      <c t="n" r="C25" s="6">
        <v>-617</v>
      </c>
    </row>
    <row r="26" spans="1:4">
      <c t="s" r="A26" s="4">
        <v>129</v>
      </c>
      <c t="n" r="D26" s="6">
        <v>1226</v>
      </c>
    </row>
    <row r="27" spans="1:4">
      <c t="s" r="A27" s="4">
        <v>130</v>
      </c>
      <c t="n" r="C27" s="6">
        <v>-2</v>
      </c>
      <c t="n" r="D27" s="6">
        <v>-7</v>
      </c>
    </row>
    <row r="28" spans="1:4">
      <c t="s" r="A28" s="4">
        <v>131</v>
      </c>
      <c t="n" r="C28" s="6">
        <v>63330</v>
      </c>
      <c t="n" r="D28" s="6">
        <v>1219</v>
      </c>
    </row>
    <row r="29" spans="1:4">
      <c t="s" r="A29" s="4">
        <v>132</v>
      </c>
      <c t="n" r="B29" s="6">
        <v>-3824</v>
      </c>
      <c t="n" r="C29" s="6">
        <v>3351</v>
      </c>
      <c t="n" r="D29" s="6">
        <v>-33515</v>
      </c>
    </row>
    <row r="30" spans="1:4">
      <c t="s" r="A30" s="4">
        <v>133</v>
      </c>
      <c t="n" r="B30" s="6">
        <v>17880</v>
      </c>
      <c t="n" r="C30" s="6">
        <v>14529</v>
      </c>
      <c t="n" r="D30" s="6">
        <v>48044</v>
      </c>
    </row>
    <row r="31" spans="1:4">
      <c t="s" r="A31" s="4">
        <v>134</v>
      </c>
      <c t="n" r="B31" s="7">
        <v>14056</v>
      </c>
      <c t="n" r="C31" s="7">
        <v>17880</v>
      </c>
      <c t="n" r="D31" s="7">
        <v>145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9</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STOCKHOLDERS' EQU</vt:lpstr>
      <vt:lpstr>STATEMENTS OF CASH FLOWS</vt:lpstr>
      <vt:lpstr>Business</vt:lpstr>
      <vt:lpstr>Significant Accounting Policies</vt:lpstr>
      <vt:lpstr>Share-Based Compensation</vt:lpstr>
      <vt:lpstr>Property and Equipment, Net</vt:lpstr>
      <vt:lpstr>Accrued Expenses and Other Curr</vt:lpstr>
      <vt:lpstr>Stockholders' Equity</vt:lpstr>
      <vt:lpstr>License Agreements</vt:lpstr>
      <vt:lpstr>Income Taxes</vt:lpstr>
      <vt:lpstr>Directors' Deferred Compensatio</vt:lpstr>
      <vt:lpstr>401(k) Plan</vt:lpstr>
      <vt:lpstr>Commitments and Contingencies</vt:lpstr>
      <vt:lpstr>Quarterly Financial Data (Unaud</vt:lpstr>
      <vt:lpstr>Significant Accounting Polici19</vt:lpstr>
      <vt:lpstr>Significant Accounting Polici20</vt:lpstr>
      <vt:lpstr>Share-Based Compensation (Table</vt:lpstr>
      <vt:lpstr>Property and Equipment, Net (Ta</vt:lpstr>
      <vt:lpstr>Accrued Expenses and Other Cu23</vt:lpstr>
      <vt:lpstr>Income Taxes (Tables)</vt:lpstr>
      <vt:lpstr>Quarterly Financial Data (Una25</vt:lpstr>
      <vt:lpstr>Significant Accounting Polici26</vt:lpstr>
      <vt:lpstr>Significant Accounting Polici27</vt:lpstr>
      <vt:lpstr>Significant Accounting Polici28</vt:lpstr>
      <vt:lpstr>Share-Based Compensation - Shar</vt:lpstr>
      <vt:lpstr>Share-Based Compensation - Stoc</vt:lpstr>
      <vt:lpstr>Share-Based Compensation - St31</vt:lpstr>
      <vt:lpstr>Share-Based Compensation - RSU </vt:lpstr>
      <vt:lpstr>Property and Equipment, Net (De</vt:lpstr>
      <vt:lpstr>Accrued Expenses and Other Cu34</vt:lpstr>
      <vt:lpstr>Stockholders' Equity (Details)</vt:lpstr>
      <vt:lpstr>License Agreements (Details)</vt:lpstr>
      <vt:lpstr>Income Taxes (Details)</vt:lpstr>
      <vt:lpstr>Directors' Deferred Compensat38</vt:lpstr>
      <vt:lpstr>401(k) Plan (Details)</vt:lpstr>
      <vt:lpstr>Commitments and Contingencies (</vt:lpstr>
      <vt:lpstr>Quarterly Financial Data (Una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3:04Z</dcterms:created>
  <dcterms:modified xmlns:dcterms="http://purl.org/dc/terms/" xmlns:xsi="http://www.w3.org/2001/XMLSchema-instance" xsi:type="dcterms:W3CDTF">2016-03-15T16:13:04Z</dcterms:modified>
  <dc:title xmlns:dc="http://purl.org/dc/elements/1.1/">Untitled</dc:title>
  <dc:description xmlns:dc="http://purl.org/dc/elements/1.1/"/>
  <dc:subject xmlns:dc="http://purl.org/dc/elements/1.1/"/>
  <cp:keywords/>
  <cp:category/>
</cp:coreProperties>
</file>